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Summary of Significant Accounti" sheetId="8" r:id="rId8"/>
    <s:sheet name="Cash, Money Market Funds and Ma" sheetId="9" r:id="rId9"/>
    <s:sheet name="Acquisitions" sheetId="10" r:id="rId10"/>
    <s:sheet name="Goodwill and Intangible Assets" sheetId="11" r:id="rId11"/>
    <s:sheet name="Related Party Transaction" sheetId="12" r:id="rId12"/>
    <s:sheet name="Stockholders' Equity" sheetId="13" r:id="rId13"/>
    <s:sheet name="Assets and Liabilities Measured" sheetId="14" r:id="rId14"/>
    <s:sheet name="Short-Term Borrowings and Long-" sheetId="15" r:id="rId15"/>
    <s:sheet name="Collaborative Agreements" sheetId="16" r:id="rId16"/>
    <s:sheet name="Restructuring Charges" sheetId="17" r:id="rId17"/>
    <s:sheet name="Basic and Diluted Net Loss Attr" sheetId="18" r:id="rId18"/>
    <s:sheet name="Commitments and Contingencies" sheetId="19" r:id="rId19"/>
    <s:sheet name="Subsequent Events" sheetId="20" r:id="rId20"/>
    <s:sheet name="Significant Accounting Policies" sheetId="21" r:id="rId21"/>
    <s:sheet name="Cash, Money Market Funds and 22" sheetId="22" r:id="rId22"/>
    <s:sheet name="Acquisitions23" sheetId="23" r:id="rId23"/>
    <s:sheet name="Goodwill and Intangible Assets " sheetId="24" r:id="rId24"/>
    <s:sheet name="Stockholders' Equity (Tables)" sheetId="25" r:id="rId25"/>
    <s:sheet name="Assets and Liabilities Measur26" sheetId="26" r:id="rId26"/>
    <s:sheet name="Restructuring Charges (Tables)" sheetId="27" r:id="rId27"/>
    <s:sheet name="Basic and Diluted Net Loss At28" sheetId="28" r:id="rId28"/>
    <s:sheet name="Description of Business (Detail" sheetId="29" r:id="rId29"/>
    <s:sheet name="Cash, Money Market Funds and 30" sheetId="30" r:id="rId30"/>
    <s:sheet name="Acquisitions31" sheetId="31" r:id="rId31"/>
    <s:sheet name="Goodwill and Intangible Asset32" sheetId="32" r:id="rId32"/>
    <s:sheet name="Goodwill and Intangible Asset33" sheetId="33" r:id="rId33"/>
    <s:sheet name="Related Party Transaction (Deta" sheetId="34" r:id="rId34"/>
    <s:sheet name="Stockholders' Equity (Details)" sheetId="35" r:id="rId35"/>
    <s:sheet name="Stockholders' Equity (Details 2" sheetId="36" r:id="rId36"/>
    <s:sheet name="Stockholders' Equity (Details 3" sheetId="37" r:id="rId37"/>
    <s:sheet name="Assets and Liabilities Measur38" sheetId="38" r:id="rId38"/>
    <s:sheet name="Short-Term Borrowings and Lon39" sheetId="39" r:id="rId39"/>
    <s:sheet name="Collaborative Agreements (Detai" sheetId="40" r:id="rId40"/>
    <s:sheet name="Restructuring Charges (Details)" sheetId="41" r:id="rId41"/>
    <s:sheet name="Basic and Diluted Net Loss At42" sheetId="42" r:id="rId42"/>
    <s:sheet name="Commitments and Contingencies ("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Oct. 29, 2015</t>
  </si>
  <si>
    <t>Document and Entity Information</t>
  </si>
  <si>
    <t>Entity Registrant Name</t>
  </si>
  <si>
    <t>AMICUS THERAPEUTICS INC</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Investments in marketable securities</t>
  </si>
  <si>
    <t>Prepaid expenses and other current assets</t>
  </si>
  <si>
    <t>Total current assets</t>
  </si>
  <si>
    <t>Available-for-sale Securities, Noncurrent</t>
  </si>
  <si>
    <t>Property and equipment, less accumulated depreciation of $12,776 and $11,520 at September 30, 2015 and December 31, 2014, respectively</t>
  </si>
  <si>
    <t>In-process research &amp; development</t>
  </si>
  <si>
    <t>Goodwill</t>
  </si>
  <si>
    <t>Other non-current assets</t>
  </si>
  <si>
    <t>Total Assets</t>
  </si>
  <si>
    <t>Current liabilities:</t>
  </si>
  <si>
    <t>Accounts payable and accrued expenses</t>
  </si>
  <si>
    <t>Current portion of contingent consideration payable</t>
  </si>
  <si>
    <t>Current portion of secured loan</t>
  </si>
  <si>
    <t>Total current liabilities</t>
  </si>
  <si>
    <t>Deferred reimbursements</t>
  </si>
  <si>
    <t>Secured loan, less current portion</t>
  </si>
  <si>
    <t>Due to related party</t>
  </si>
  <si>
    <t>Contingent consideration payable, less current portion</t>
  </si>
  <si>
    <t>Deferred tax liability</t>
  </si>
  <si>
    <t>Other non-current liabilities</t>
  </si>
  <si>
    <t>Commitments and contingencies</t>
  </si>
  <si>
    <t xml:space="preserve"> </t>
  </si>
  <si>
    <t>Stockholders' equity:</t>
  </si>
  <si>
    <t>Common stock, $.01 par value, 250,000,000 shares authorized, 124,617,490 shares issued and outstanding at September 30, 2015, 125,000,000 shares authorized, 95,556,277 shares issued and outstanding at December 31, 2014</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Revenue:</t>
  </si>
  <si>
    <t>Research revenue</t>
  </si>
  <si>
    <t>Total revenue</t>
  </si>
  <si>
    <t>Operating Expenses:</t>
  </si>
  <si>
    <t>Research and development</t>
  </si>
  <si>
    <t>General and administrative</t>
  </si>
  <si>
    <t>Changes in fair value of contingent consideration payable</t>
  </si>
  <si>
    <t>Restructuring charges</t>
  </si>
  <si>
    <t>Loss on extinguishment of debt</t>
  </si>
  <si>
    <t>Depreciation</t>
  </si>
  <si>
    <t>Total operating expenses</t>
  </si>
  <si>
    <t>Loss from operations</t>
  </si>
  <si>
    <t>Other income (expenses):</t>
  </si>
  <si>
    <t>Interest income</t>
  </si>
  <si>
    <t>Interest expense</t>
  </si>
  <si>
    <t>Other expense</t>
  </si>
  <si>
    <t>Net loss</t>
  </si>
  <si>
    <t>Net loss per common share - basic and diluted</t>
  </si>
  <si>
    <t>Weighted-average common shares outstanding - basic and diluted</t>
  </si>
  <si>
    <t>Consolidated Statements of Comprehensive Loss - USD ($) $ in Thousands</t>
  </si>
  <si>
    <t>Consolidated Statements of Comprehensive Loss</t>
  </si>
  <si>
    <t>Other comprehensive income/ (loss):</t>
  </si>
  <si>
    <t>Unrealized (loss) gain on available-for-sale securities</t>
  </si>
  <si>
    <t>Other comprehensive (loss) gain before income taxes</t>
  </si>
  <si>
    <t>Other comprehensive (loss)/income</t>
  </si>
  <si>
    <t>Comprehensive loss</t>
  </si>
  <si>
    <t>Consolidated Statements of Cash Flows - USD ($) $ in Thousands</t>
  </si>
  <si>
    <t>Operating activities</t>
  </si>
  <si>
    <t>Adjustments to reconcile net loss to net cash used in operating activities:</t>
  </si>
  <si>
    <t>Non-cash interest expense</t>
  </si>
  <si>
    <t>Depreciation and amortization</t>
  </si>
  <si>
    <t>Stock-based compensation</t>
  </si>
  <si>
    <t>Non-cash changes in the fair value of contingent consideration payable</t>
  </si>
  <si>
    <t>Changes in operating assets and liabilities:</t>
  </si>
  <si>
    <t>Receivable due from collaboration agreements</t>
  </si>
  <si>
    <t>Non-current liabilities</t>
  </si>
  <si>
    <t>Net cash used in operating activities</t>
  </si>
  <si>
    <t>Investing activities</t>
  </si>
  <si>
    <t>Sale and redemption of marketable securities</t>
  </si>
  <si>
    <t>Purchases of marketable securities</t>
  </si>
  <si>
    <t>Purchases of property and equipment</t>
  </si>
  <si>
    <t>Acquisitions, net of cash acquired</t>
  </si>
  <si>
    <t>Net cash used in investing activities</t>
  </si>
  <si>
    <t>Financing activities</t>
  </si>
  <si>
    <t>Proceeds from Issuance of Common Stock</t>
  </si>
  <si>
    <t>Payments of secured loan agreement</t>
  </si>
  <si>
    <t>Proceeds from related party</t>
  </si>
  <si>
    <t>Purchase of vested restricted stock units</t>
  </si>
  <si>
    <t>Proceeds from exercise of stock options</t>
  </si>
  <si>
    <t>Proceeds from exercise of warrant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t>
  </si>
  <si>
    <t>Note 1. Description of Business
Corporate Information, Status of Operations, and Management Plans
Amicus Therapeutics, Inc. (the “Company,” “we,” “us,” or “our”) was incorporated on February 4, 2002 in Delaware and is a biopharmaceutical company focused on the discovery, development and commercialization of advanced therapies to treat a range of devastating rare and orphan diseases. Our lead product candidate is a small molecule, that can be used as a monotherapy and in combination with enzyme replacement therapy (“ERT”) for Fabry disease. SD-101 (“Zorblisa”), a product candidate in late-stage development, is a potential first-to-market therapy for the chronic, rare connective tissue disorder Epidermolysis Bullosa (“EB”). The Company is also leveraging its biologics and Chaperon-Advanced Replacement Therapy (“CHART”) platform technologies to develop next-generation ERT products for Fabry, Pompe and other lysosomal storage disorders (“LSDs”). Our activities since inception have consisted principally of raising capital, establishing facilities, and performing research and development.
Our Fabry franchise strategy is to develop migalastat HCl for all patients with Fabry disease - as a monotherapy for patients with amenable mutations and in combination with ERT for all other patients. The Company has submitted a marketing application for migalastat monotherapy (“Galafold”) in the European Union, and plans to continue working with the U.S. Food and Drug Administration (“FDA”) to determine the optimal U.S. registration pathway.
In September 2015, Amicus acquired Scioderm, Inc., (“Scioderm”), which strengthens the Company’s pipeline significantly with the addition of a novel, late-stage, proprietary topical cream and potential first-to-market therapy for EB. This investigational product was granted FDA breakthrough therapy designation in 2013 based on results from Phase 2 studies for the treatment of lesions in patients suffering with EB. Zorblisa is currently being investigated in a Phase 3 study (SD-005) to support global regulatory submissions and was the first-ever treatment in EB clinical studies to show improvements in wound closure across all major EB subtypes.
The Company acquired Scioderm in a cash and stock transaction. At closing, the Company paid Scioderm shareholders, option holders and warrant holders approximately $223.9 million, of which approximately $141.1 million was paid in cash and approximately $82.8 million was paid through the issuance of 5.9 million newly issued Amicus shares.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Zorblisa is approved, EB qualifies as a rare pediatric disease and Amicus will request a Priority Review Voucher. If the Priority Review Voucher is obtained and subsequently sold, the Company will pay Scioderm shareholders, option holders and warrant holders the lesser of $100 million in the aggregate or 50% of the proceeds of such sale.
For more details, refer to “— Note 4. Acquisitions”
In September 2015, a Pre-New Drug Application (“NDA”) meeting was held with the FDA to discuss the oral small molecule pharmacological chaperone migalastat HCl for the treatment of Fabry disease. Based on FDA feedback and subsequent follow-up interactions with the agency, the Company is further evaluating several U.S. pathways including a potential submission requesting Subpart H approval, or potentially generating additional data on migalastat HCl’s effect on gastrointestinal symptoms in Fabry disease to support submission requesting full approval. Based on this updated guidance, the Company expects to provide an update on the U.S. regulatory plans in the first half of 2016.
In June 2015, the European Medicines Agency (“EMA”) validated the Company’s Marketing Authorization Application (“MAA”) submission for Galafold and the Centralized Procedure has begun under Accelerated Assessment. The Committee for Medicinal Products for Human Use (“CHMP”) may shorten the MAA review period from 210 days, under standard review, to 150 days under Accelerated Assessment. The CHMP opinion is then reviewed by the European Commission, which generally issues a final decision on European Union (“EU”) approval within three months. The MAA submission will be reviewed in the Centralized Procedure, which if authorized, provides a marketing license valid in all 28 EU member states. Once authorized, the Company would then begin the country-by-country reimbursement approval process. Following the MAA validation, the Company is also initiating the regulatory submission process in several additional geographies.
In October 2015, the Company entered into a Note and Warrant Purchase Agreement (the “Purchase Agreement”) with Redmile Capital Fund, LP and certain of its affiliates, whereby it sold, on a private placement basis, (a) $50.0 million aggregate principal amount of its unsecured promissory notes (“Notes”) and (b) five-year warrants (“Warrants”) for 1,349,998 shares of Common Stock.
For more details, refer to “—Note 14. Subsequent Events”
In June 2015, the Company issued a total of 19.5 million shares through a public offering at a price of $13.25 per share, with net proceeds of $243.0 million. The Company expects to use the net proceeds of the offering for investment in the global commercialization infrastructure for Galafold for Fabry disease, the continued clinical development of its product candidates and for other general corporate purposes.
The Company had an accumulated deficit of approximately $536.7 million at September 30, 2015 and anticipates incurring losses through the fiscal year ending December 31, 2015 and beyond. The Company has not yet generated commercial sales revenue and has been able to fund its operating losses to date through the sale of its redeemable convertible preferred stock, issuance of convertible notes, net proceeds from its initial public offering and subsequent stock offerings, collaboration payments from partners and other financing arrangements. The Company believes that its existing cash and cash equivalents and short-term investments will be sufficient to fund the current operating plan into 2017.</t>
  </si>
  <si>
    <t>Summary of Significant Accounting Policies</t>
  </si>
  <si>
    <t>Note 2. Summary of Significant Accounting Policie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4. For a complete description of the Company’s accounting policies, please refer to the Annual Report on Form 10-K for the fiscal year ended December 31, 2014.
Use of Estimates
The preparation of financial statements in conformity with U.S.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Significant Accounting Policies
There have been no material changes to the Company’s significant accounting policies during the nine months ended September 30, 2015, as compared to the significant accounting policies disclosed in Note 2 of the Consolidated Financial Statements in the Company’s Annual Report on Form 10-K for the year ended December 31, 2014. However, the following accounting policies are the most critical in fully understanding and evaluating the Company’s financial condition and results of operation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and
·
the identifiable benefit is separable from the existing relationship between the Company and its customer; and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Recent Accounting Pronouncements
In September 2015, the FASB issued Accounting Standards Update (“ASU”) 2015-16 Business Combinations (Topic 805 ):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SU is effective for public business entities for fiscal years beginning after December 15, 2015, including interim periods within those fiscal years. Early adoption is permitted for financial statements that have not been issued. We have early adopted this standard as of September 10, 2015 and this standard had no impact on our consolidated financial statements .
In April 2015,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SU is effective for financial statements issued for fiscal years beginning after December 15, 2015, and interim periods within those fiscal years. Early adoption is permitted. We are currently assessing the impact that this standard will have on our consolidated financial statements.
In April 2015, the FASB issued ASU 2015-03, Interest - Imputation of Interest (Subtopic 835-30): Simplifying the Presentation of Debt Issuance Costs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in June 2015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mputation of Interest adds the SEC paragraph to the Topic. We are currently assessing the impact that this standard will have on our consolidated financial statements.
In November 2014, the FASB issued ASU 2014-17, Business Combinations (Topic 805): Pushdown Accounting . The amendments in ASU 2014-17 provide an acquired entity with an option to apply pushdown accounting in its separate financial statements upon occurrence of an event in which an acquirer obtains control of the acquired entity. The ASU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have a significant impact on our consolidated financial statements.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
In May 2014, FASB issued ASU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inancial Accounting Standards Board voted to delay the effective date of this standard until the first quarter of 2018. Companies are permitted to early adopt the standard in the first quarter of 2017. Presently, we are assessing the effect the adoption of ASU 2014-09 will have on our consolidated financial statements.</t>
  </si>
  <si>
    <t>Cash, Money Market Funds and Marketable Securities</t>
  </si>
  <si>
    <t>Note 3. Cash, Money Market Funds and Marketable Securities
As of September 30, 2015, the Company held $19.4 million in cash and cash equivalents and $232.5 million of available-for-sale securities which are reported at fair value on the Company’s balance sheet. Unrealized holding gains and losses are reported within accumulated other comprehensive income/(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Cash and available-for-sale securities are all current unless mentioned otherwise and consisted of the following as of September 30, 2015 and December 31, 2014 (in thousands):
As of September 30, 2015
Cost
Unrealized Gain
Unrealized Loss
Fair Value
Cash balances
$
$
—
$
—
$
Corporate debt securities
)
Commercial paper
—
Certificate of deposit
—
—
$
$
$
)
$
Included in cash and cash equivalents
$
$
—
$
—
$
Included in marketable securities
)
Total cash and marketable securities
$
$
$
)
$
As of December 31, 2014
Cost
Unrealized Gain
Unrealized Loss
Fair Value
Cash balances
$
$
—
$
—
$
Corporate debt securities, current portion
—
)
Corporate debt securities, non-current portion
—
)
Commercial paper
—
Certificate of deposit
—
—
$
$
$
)
$
Included in cash and cash equivalents
$
$
—
$
—
$
Included in marketable securities
)
Total cash and marketable securities
$
$
$
)
$
Unrealized gains and losses are reported as a component of other comprehensive income/ (loss) in the statements of comprehensive loss. For the nine months ended September 30, 2015, unrealized holding loss of $10 thousand and for the year ended December 31, 2014, unrealized holding loss of $132 thousand, were included in the statement of comprehensive loss.
For the nine months ended September 30, 2015 and the year ended December 31, 2014, there were no realized gains or losses. The cost of securities sold is based on the specific identification method.
Unrealized loss positions in the available for sale securities as of September 30, 2015 and December 31, 2014 reflect temporary impairments that have not been recognized and have been in a loss position for less than twelve months. The fair value of these available for sale securities in unrealized loss positions was $103.3 million and $129.2 million as of September 30, 2015 and December 31, 2014, respectively.
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three and nine months, ended September 30, 2015 and 2014, were as follows (in thousands):
Three Months Ended September 30,
Nine Months Ended September 30,
2015
2014
2015
2014
Balance, beginning
$
)
$
)
$
)
$
Current period changes in fair value, (a)
)
)
Reclassification of earnings, (a)
—
—
—
—
Balance, ending
$
)
$
$
)
$
(a) — Taxes have not been accrued on the unrealized gain on securities as the Company is in a loss position for all periods presented.</t>
  </si>
  <si>
    <t>Acquisitions</t>
  </si>
  <si>
    <t>Note 4. Acquisitions
Acquisition of Scioderm, Inc.
On September 30, 2015, Amicus acquired Scioderm, a privately-held biopharmaceutical company focused on developing innovative therapies for treating the rare disease Epidermolysis Bullosa (“EB”). The acquisition leverages the Scioderm development team’s EB expertise with Amicus’ global clinical infrastructure to advance Zorblisa toward regulatory approvals and Amicus’ commercial, patient advocacy and medical affairs infrastructure to support a successful global launch. The acquisition of Scioderm was accounted for as a purchase of a business in accordance with FASB Accounting Standard Codification 805 Business Combinations.
As a result, Scioderm became a wholly owned subsidiary of Amicus. At the effective date of the acquisition, Amicus paid holders of Scioderm’s (i) capital stock, (ii) options to purchase Scioderm’s common stock, (iii) restricted stock units and (iv) warrants to purchase Scioderm’s common stock (collectively, the “Effective Time Holders”), an amount equal to (i) $220 million, plus (ii) the exercise price of all outstanding options and warrants to purchase Scioderm’s common stock, plus (iii) Scioderm’s cash and cash equivalents (with an adjustment to account for closing working capital and Scioderm’s fees and expenses, which include employee bonuses and certain severance payments) (collectively, the “Initial Amount”). $135.6 million of the Initial Amount was paid in cash and the remaining $79.6 million was paid in shares of Common Stock. On September 30, 2015, Amicus also completed its previously announced agreement with all of the holders of Scioderm ‘s Series B Preferred Stock, par value $0.001 per share (the “Series B Additional Purchase Price Agreement”), pursuant to which Amicus made payments of $5.5 million in cash and the remaining $3.2 million was paid in shares of Common Stock directly to the holders of Scioderm Series B Preferred Stock. Payments under the Series B Additional Purchase Price Agreement were made pro rata based on the number of shares of Scioderm Series B Preferred Stock held.
The preliminary assessment of the fair value of the contingent acquisition consideration payments on the acquisition date was $269.9 million and was estimated by applying a probability-based income approach utilizing an appropriate discount rate. This estimation was based on significant inputs that are not observable in the market, referred to as Level 3 inputs. Key assumptions included a range of rates between 0.4% and 1.2% as interpolated from the U.S. Treasury constant maturity yield curve over the time frame of anticipated milestones. See “— Note 8. Assets and Liabilities Measured at Fair Value”, for additional discussion regarding fair value measurements of the contingent acquisition consideration payable.
For additional information, see “— Note 5. Goodwill and Intangible Assets.”
The allocation of the purchase price accounting is preliminary as the Company has not yet completed its analysis of estimating the fair value of the assets and liabilities acquired. The following table presents the preliminary allocation of the purchase consideration, including the contingent acquisition consideration payable, based on fair value:
(in thousands)
Upfront cash payments
$
Upfront equity payments
Contingent acquisition consideration payable
Total consideration
Property, plant and equipment, net
Intangible assets—In-process Research and Development (“IPR&amp;D”)
Total identifiable assets acquired
Deferred tax liability
)
Total liabilities assumed
)
Net identifiable assets acquired
Goodwill
Net assets acquired
$
A substantial portion of the assets acquired consisted of intangible assets related to Zorblisa. The Company determined that the estimated acquisition-date fair values of the indefinite lived IPR&amp;D related to the Zorblisa was $495.8 million. The Company is still in the process of valuing the assets acquired and liabilities assumed; therefore the allocation of the acquisition consideration is subject to change.
The $198.0 million of deferred tax liabilities relates to the tax impact of future amortization or possible impairments associated with the identified intangible assets acquired, which are not deductible for tax purposes. The goodwill results from the recognition of the deferred tax liability on the intangible assets as well as synergies expected from the acquisition and other benefits that do not qualify for separate recognition as acquired intangible assets. None of the goodwill is expected to be deductible for income tax purposes. The Company recorded the goodwill in the consolidated balance sheet as of the acquisition date.
The Company recognized $2.8 million of acquisition-related transaction costs in selling, general and administrative expenses during 2015, which consisted primarily of consulting and legal fees related to the acquisition.
The following unaudited consolidated pro forma financial information presents the combined results of operations of the Company and Scioderm as if the acquisition had occurred as of January 1, 2015. The unaudited pro forma consolidated financial information is not necessarily indicative of what the Company’s consolidated results of operations actually would have been had the acquisition been completed as of January 1, 2015. In addition, the unaudited pro forma consolidated financial information does not attempt to project the future results of operations of the Company combined with Scioderm.
There were no revenues reported for Scioderm during the three and nine months ended September 30, 2015. There were no nonrecurring adjustments in the Pro Forma Scioderm results for the three and nine months ended September 30, 2015.
Nine months ended September 30,
Unaudited Pro Forma Consolidated Information:
2015
2014
( in thousands)
Revenue
$
—
$
Net loss
$
)
$
)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platform for the development of next generation ERTs.
In consideration for the merger, the Company agreed to issue an aggregate of 7.2 million shares of its common stock, par value $0.01 per share, to the former stockholders of Callidus. In addition, the Company will be obligated to make additional payments to the former stockholders of Callidus upon the achievement by the Company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Select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Select Market, or otherwise, will be paid in cash.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Key assumptions included a discount rate of 11.5% and various probability factors. As of September 30, 2015, the range of outcomes and assumptions used to develop these estimates has changed to better reflect the probability of certain milestone outcomes. (see “— Note 8. Assets and Liabilities Measured at Fair Value”, for additional discussion regarding fair value measurements of the contingent acquisition consideration payable). The Company determined the fair value of the contingent consideration to be $13.1 million at September 30, 2015, of which $5.3 million is payable in the next twelve months, resulting in an increase in the contingent consideration payable and related expense of $1.3 million and $2.4 million for three and nine months ended September 30, 2015, respectively. The expense is recorded as part of operating expense in the Consolidated Statement of Operations. For further information, see “— Note 5. Goodwill &amp; — Note 6. Intangible Assets.”</t>
  </si>
  <si>
    <t>Goodwill and Intangible Assets</t>
  </si>
  <si>
    <t>Note 5. Goodwill and Intangible Assets
In connection with the acquisitions discussed in “—Note 4. Acquisitions, the Company has recognized goodwill of $207.6 million. The following table represents the changes in goodwill for the nine months ended September 30, 2015:
(in millions)
Balance at December 31, 2014
$
Goodwill related to the acquisition of Scioderm (See Note 4)
Balance at September 30, 2015
$
In connection with the acquisitions discussed in “—Note 4. Acquisitions,” the Company recognized IPR&amp;D of $518.8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nine months ended September 30, 2015 (in thousands):
(in millions)
Balance at December 31, 2014
$
IPR&amp;D related to the acquisition of Scioderm (See Note 4)
Balance at September 30, 2015
$
During the 2014 impairment assessment, it was determined that the goodwill and intangible assets had not been impaired and there were no changes to these balances in 2014.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For the nine months ended September 30, 2015, there were no indicators of impairment.</t>
  </si>
  <si>
    <t>Related Party Transaction</t>
  </si>
  <si>
    <t>Note 6. Related Party Transaction
During September 2015, the Company was in the process of negotiating a finance arrangement with Redmile Capital Fund, LP and certain of its affiliates (collectively, “Redmile”). The Company received the proceeds related to the arrangement of $50.0 million cash on September 28, 2015 and has recorded this liability on the balance sheet as “Due to related party” as of September 30, 2015 . As discussed in “—Note 14. Subsequent Events” the Company completed the transaction on October 1, 2015. As of September 30, 2015, Redmile beneficially owned approximately 5% of the Company’s outstanding shares of common stock.</t>
  </si>
  <si>
    <t>Stockholders' Equity</t>
  </si>
  <si>
    <t>Note 7. Stockholders’ Equity
Common Stock and Warrants
As of September 30, 2015, the Company was authorized to issue 250 million shares of common stock. Dividends on common stock will be paid when, and if, declared by the board of directors. Each holder of common stock is entitled to vote on all matters that are appropriate for stockholder voting and is entitled to one vote for each share held.
In September 2015, the Company acquired Scioderm through a cash and stock transaction. As part of the acquisition, the Company paid holders of Scioderm an amount equal to $223.9 million, of which approximately $141.1 million was paid in cash and approximately $82.8 million was paid through the issuance of 5.9 million newly issued shares. The Company agreed to pay up to an additional $361 million upon achievement of certain clinical and regulatory milestones, and $257 million to Scioderm shareholders, option holders and warrant holders upon achievement of certain sales milestones.
In June 2015, the Company issued a total of 19.5 million shares through a public offering at a price of $13.25 per share, with net proceeds of $243.0 million. The Company expects to use the net proceeds of the offering for investment in the global commercialization infrastructure for Galafold for Fabry disease, the continued clinical development of its product candidates and for other general corporate purposes.
In November 2014, we sold a total of 15.9 million shares of our common stock, par value $0.01 per share, at a public offering price of $6.50 per share. The aggregate offering proceeds were approximately $97.2 million.
In July 2014, the Company completed a $40 million at the market (“ATM”) equity offering under which the Company sold shares of its common stock, par value $0.01 per shares with Cowen and Company LLC as sales agent. Under the ATM equity program the Company sold 14.3 million shares of common stock resulting in net proceeds of $38.6 million.
Nonqualified Cash Plan
In July 2014, the Board of Directors approved the Company’s Deferral Plan, (the “Deferral Plan”) which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September 30, 2015 were approximately $0.5 million, as compared to $0.1 million on December 31, 2014 and are included in other long-term liabilities. As of December 31, 2014, the amounts deferred under the Deferral Plan had not been invested and the investments were subsequently made in the nine months ended September 30, 2015. Deferral Plan assets as of September 30, 2015 were $0.5 million and are classified as trading securities. The Deferred Plan assets are recorded at fair value with changes in the investments’ fair value recognized in the period they occur. During the three and nine months ended September 30, 2015, income from the investments was $1 thousand and $8 thousand respectively and unrealized loss was $54 thousand and $64 thousand respectively.
Equity Incentive Plan
Stock Option Grants
The fair value of the stock options granted is estimated on the date of grant using a Black-Scholes option pricing model with the following weighted-average assumptions:
Three Months ended September 30,
Nine Months ended September 30,
2015
2014
2015
2014
Expected stock price volatility
%
%
%
%
Risk free interest rate
%
%
%
%
Expected life of options (years)
Expected annual dividend per share
$
$
$
$
A summary of the Company’s stock options for the nine months ended September 30, 2015 is as follows:
Number of Shares ( in thousands)
Weighted Average Exercise Price
Weighted Average Remaining Contractual Life
Aggregate Intrinsic Value ( in millions)
Balance at December 31, 2014
$
Options granted
$
Options exercised
)
$
Options forfeited
)
$
Balance at September 30, 2015
$
7.5 years
$
Vested and unvested expected to vest September 30, 2015
$
7.4 years
$
Exercisable at September 30, 2015
$
5.9 years
$
As of September 30, 2015, the total unrecognized compensation cost related to non-vested stock options granted was $24.7 million and is expected to be recognized over a weighted average period of 3.2 years.
Restricted Stock Units
A summary of non-vested Restricted Stock Units (“RSU”) activity under the Plan for the nine months ended September 30, 2015 is as follows:
Number of Shares ( in thousands)
Weighted Average Grant Date Fair Value
Weighted Average Remaining Years
Aggregate Intrinsic Value ( in millions)
Non-vested units as of December 31, 2014
$
Granted
$
Vested
)
$
Forfeited
—
$
—
Non-vested units as of September 30, 2015
$
$
Non-vested units expected to vest at September 30, 2015
$
$
For the nine months ended September 30, 2015, 0.4 million of the RSUs vested and all non-vested units are expected to vest over their normal term. The total fair value of RSUs that vested and were released in the nine months ended September 30, 2015 was $4.6 million.
As of September 30, 2015, there was $2.7 million of total unrecognized compensation cost related to unvested RSUs with service-based vesting conditions. These costs are expected to be recognized over a weighted average period of 1.0 year.
Compensation Expense Related to Equity Awards
The following table summarizes information related to compensation expense recognized in the statements of operations related to the equity awards (in thousands):
Three Months
Nine Months
Ended September 30,
Ended September 30,
2015
2014
2015
2014
Equity compensation expense recognized in:
Research and development expense
$
$
$
$
General and administrative expense
Total equity compensation expense
$
$
$
$</t>
  </si>
  <si>
    <t>Assets and Liabilities Measured at Fair Value</t>
  </si>
  <si>
    <t>Note 8.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three months ended September 30, 2015. No transfers of assets between Level 1 and Level 2 of the fair value measurement hierarchy occurred during the three and nine months ended September 30, 2015.
Success Fee Payable
In connection with the Term Loan, as disclosed in “—Note 9. Short Term Borrowings and Long Term Debt”, the Company recorded a contingent liability of $0.4 million related to a success fee payable within six months of trigger event, with the trigger event being regulatory acceptance of NDA or MAA submission. The success fee payable to the lender was probability adjusted and discounted utilizing an appropriate discount rate and hence classified as Level 3. In June 2015, EMA validated the submission of the Company’s MAA and the success fee became payable. The Company paid the success fee in connection with the re-payment of the debt in June 2015.
Contingent Consideration Payable
The contingent consideration payable resulted from acquisition of Scioderm and Callidus, as discussed in “—Note 4. Acquisitions.” Our most recent valuation was determined using a probability weighted discounted cash flow valuation approach. Using this approach, expected future cash flows are calculated over the expected life of the agreement, are discounted, and then exercise scenario probabilities are applied.
Significant assumptions used in the Scioderm preliminary valuation include (i) SD-101 clinical forecasts (ii) the probability and timing related to the achievement of certain developmental milestones and (iii) the discount rate which is a measure of the credit risk associated with settling the liability. The discount rate used was a range of rates between 0.4 and 1.2% as interpolated from the U.S. Treasury constant maturity yield curve over the time frame of anticipated milestone payments. The probability of achievement of clinical milestones is at 70% with milestone payments ranging from $0 to $269.9 million. The valuation will be performed quarterly. Gains and losses are included in the statement of operations. There is no assurance that any of the conditions for the milestone payments will be met.
Significant assumptions used in the Callidus valuation include (i) ATB200 clinical forecasts (ii) the probability and timing related to the achievement of certain developmental milestones and (iii) the discount rate of 11.5% which is a measure of the credit risk associated with settling the liability. The probability of achievement of clinical milestones ranged from 24% to 95% with milestone payment outcomes ranging from $0 to $81 million. The valuation is performed quarterly. Gains and losses are included in the statement of operations. There is no assurance that any of the conditions for the milestone payments will be met.
The contingent consideration payable has been classified as a Level 3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table shows the change in the balance of contingent consideration payable for the three and nine months ended September 30, 2015 and 2014 respectively:
Three Months
Nine Months
Ended September 30,
Ended September 30,
2015
2014
2015
2014
Balance, beginning of the period
$
$
$
$
Additions, from business acquisitions
—
—
Unrealized change in fair value change during the period, included in Statement of Operations
)
)
Balance, end of the period
$
$
$
$
Deferred Compensation Plan- Investment and Liability
As disclosed in “—Note 7. Stockholders’ Equity”, the Deferral Plan provides certain key employees and members of the Board of Directors with an opportunity to defer the receipt of such participant’s base salary, bonus and director’s fees, as applicable. Deferral Plan assets as of September 30, 2015 were $0.5 million, are classified as trading securities and recorded at fair value with changes in the investments’ fair value recognized in the period they occur. The asset investments consist of market exchanged mutual funds. During the three and nine months ended September 30, 2015, the unrealized loss was $54 thousand and $64 thousand respectively. The Company considers its investments in marketable securities, as available-for-sale and classifies these assets and related liability within the fair value hierarchy as Level 2 primarily utilizing broker quotes in a non-active market for valuation of these securities.
A summary of the fair value of the Company’s assets and liabilities aggregated by the level in the fair value hierarchy within which those measurements fall as of September 30, 2015, are identified in the following table (in thousands):
Level 1
Level 2
Total
Assets:
Cash/ money market funds
$
$
—
$
Corporate debt securities
—
Commercial paper
—
Certificate of deposit
—
Deferred compensation plan assets
—
$
$
$
Level 1
Level 2
Level 3
Total
Liabilities:
Contingent consideration payable
—
—
Deferred compensation plan liability
—
—
$
—
$
$
$
A summary of the fair value of the Company’s assets and liabilities aggregated by the level in the fair value hierarchy within which those measurements fall as of December 31, 2014, are identified in the following table (in thousands):
Level 1
Level 2
Total
Assets:
Cash/ money market funds
$
$
—
$
Corporate debt securities
—
Commercial paper
—
Certificate of deposit
—
$
$
$
Level 1
Level 2
Level 3
Total
Liabilities:
Contingent success fee payable
—
—
Contingent consideration payable
—
—
Deferred compensation plan liability
—
—
$
—
$
$
$</t>
  </si>
  <si>
    <t>Short-Term Borrowings and Long-Term Debt</t>
  </si>
  <si>
    <t>Note 9. Short-Term Borrowings and Long-Term Debt
In December 2013, the Company entered into a credit and security agreement with a lending syndicate consisting of MidCap Funding III, LLC, Oxford Finance LLC, and Silicon Valley Bank. The Company drew $15 million of the aggregate principal amount which bore interest at a rate per annum fixed at 8.5%. The Company made interest-only payments on the Term Loan from January 1, 2014. In June 2015, the Company paid off the outstanding balance of the term loan and in connection with this repayment the Company also paid a $0.4 million exit fee and a $0.4 million success fee due to the successful acceptance of the MAA in June 2015. The net loss on extinguishment of the debt was $1.0 million and is included in the statement of operations for the nine months ended September 30, 2015.</t>
  </si>
  <si>
    <t>Collaborative Agreements</t>
  </si>
  <si>
    <t>Note 10. Collaborative Agreements
GSK
In November 2013, Amicus entered into the Revised Agreement with GlaxoSmithKline (“GSK”), pursuant to which Amicus has obtained global rights to develop and commercialize Galafold as a monotherapy and in combination with ERT for Fabry disease. The Revised Agreement amends and replaces in its entirety the Expanded Agreement entered into between Amicus and GSK in July 2012. Under the terms of the Revised Agreement, there was no upfront payment from Amicus to GSK. For Galafold monotherapy, GSK is eligible to receive post-approval and sales-based milestones up to $40 million, as well as tiered royalties in the mid-teens in eight major markets outside the United States.
Under the terms of the Revised Agreement, GSK will no longer jointly fund development costs for all formulations of Galafold .
Biogen
In September 2013, the Company entered into a license and collaboration agreement (the “Biogen Agreement”) with Biogen Idec (“Biogen”) to discover, develop and commercialize novel small molecules for the treatment of Parkinson’s disease. Under terms of the agreement, the Company and Biogen collaborated in the discovery of a new class of small molecules that target the GCase enzyme, for further development and commercialization by Biogen. Biogen was responsible for funding all discovery, development, and commercialization activities. In addition, the Company was reimbursed for all full-time employees working on the project as part of a cost sharing arrangement. The Company was also eligible to receive development and regulatory milestones, as well as modest royalties in global net sales.
In accordance with the revenue recognition guidance related to reimbursement of research and development expenses, the Company identified all deliverables at the inception of the agreement. As the Company has not commenced its planned principal operations (i.e. selling commercial products), the Company is only performing development of its compounds, and therefore, development activities are part of the Company’s ongoing central operations. Additionally, the Company has the following accounting policies:
·
Research and development expenses related to a collaboration agreement will be recorded on a gross basis in the income statement and not presented net of any reimbursement received from a collaboration agreement; and
·
The reimbursement of research and development expenses from a collaborator will be recognized in the income statement as “Research Revenue” for the period in which the research activity occurred.
For the three and nine months ended September 30, 2014, the Company recognized $0.3 and $1.2 million, respectively, in Research Revenue for work performed under the cost sharing arrangement of the Biogen Agreement.
In September 2014, the Company and Biogen concluded their research collaboration. The Company’s most advanced Parkinson’s candidate is AT3375, which was developed outside the collaboration and is wholly-owned by the Company.</t>
  </si>
  <si>
    <t>Restructuring Charges</t>
  </si>
  <si>
    <t>Note 11. Restructuring Charges
In December 2013, the Company initiated and completed a facilities consolidation effort, closing one of its leased locations in San Diego, CA. The Company recorded a charge of $0.7 million related to the net present value of the net future minimum lease payments at the cease-use date.
The following table summarizes the restructuring charges and utilization for the nine months ended September 30, 2015 (in thousands):
Balance as of December 31, 2014
Charges
Cash Payments
Adjustments
Balance as of September 30, 2015
Facilities consolidation
$
$
—
$
)
$
$</t>
  </si>
  <si>
    <t>Basic and Diluted Net Loss Attributable to Common Stockholders per Common Share</t>
  </si>
  <si>
    <t>Note 12. Basic and Diluted Net Loss Attributable to Common Stockholders per Common Share
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
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15
2014
2015
2014
Historical
Numerator:
Net loss attributable to common stockholders
$
)
$
)
$
)
$
)
Denominator:
Weighted average common shares outstanding — basic and diluted
$
$
$
$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September 30,
2015
2014
Options to purchase common stock
Outstanding warrants, convertible to common stock
—
Unvested restricted stock units
Total number of potentially issuable shares</t>
  </si>
  <si>
    <t>Commitments and Contingencies</t>
  </si>
  <si>
    <t>Commitments and Contingencies.</t>
  </si>
  <si>
    <t>Note 13.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The Company anticipates that these lawsuits will be consolidated into a consolidated action.
This lawsuit and any other related lawsuits are subject to inherent uncertainties and the actual cost will depend upon many unknown factors. The outcome of the litigation is necessarily uncertain and the Company could be forced to expend significant resources in the defense of this suit, and the Company may not prevail. The Company is not currently able to estimate the possible cost to it from this matter, as this lawsuit is currently at an early stage and the Company cannot ascertain how long it may take to resolve this matter. The Company believes that it has meritorious defenses and intends to defend this lawsuit vigorously.</t>
  </si>
  <si>
    <t>Subsequent Events</t>
  </si>
  <si>
    <t>Note 14. Subsequent Events
On October 1, 2015, the Company entered into a Note and Warrant Purchase Agreement with Redmile Capital Fund, LP and certain of its affiliates (“Redmile”) set forth in the Purchase Agreement, whereby it sold, on a private placement basis, (a) $50.0 million aggregate principal amount of its unsecured promissory notes and (b) 1,349,998 warrants that have a term of five-years. The payment terms under the purchase agreement contains two installments, the first $15.0 million in October 2017 and the balance $35.0 million in October 2020. Interest is payable at 4.1% on a monthly basis over the term of the loan. The promissory notes are recorded as due to related party on the Consolidated Balance Sheet. The Company is in the process of evaluating the accounting treatment for the debt and the warrants.</t>
  </si>
  <si>
    <t>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4. For a complete description of the Company’s accounting policies, please refer to the Annual Report on Form 10-K for the fiscal year ended December 31, 2014.</t>
  </si>
  <si>
    <t>Use of Estimates</t>
  </si>
  <si>
    <t>Use of Estimates
The preparation of financial statements in conformity with U.S.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and
·
the identifiable benefit is separable from the existing relationship between the Company and its customer; and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Recent Accounting Pronouncements</t>
  </si>
  <si>
    <t>Recent Accounting Pronouncements
In September 2015, the FASB issued Accounting Standards Update (“ASU”) 2015-16 Business Combinations (Topic 805 ):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SU is effective for public business entities for fiscal years beginning after December 15, 2015, including interim periods within those fiscal years. Early adoption is permitted for financial statements that have not been issued. We have early adopted this standard as of September 10, 2015 and this standard had no impact on our consolidated financial statements.
In April 2015,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SU is effective for financial statements issued for fiscal years beginning after December 15, 2015, and interim periods within those fiscal years. Early adoption is permitted. We are currently assessing the impact that this standard will have on our consolidated financial statements.
In April 2015, the FASB issued ASU 2015-03, Interest - Imputation of Interest (Subtopic 835-30): Simplifying the Presentation of Debt Issuance Costs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in June 2015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mputation of Interest adds the SEC paragraph to the Topic. We are currently assessing the impact that this standard will have on our consolidated financial statements.
In November 2014, the FASB issued ASU 2014-17, Business Combinations (Topic 805): Pushdown Accounting . The amendments in ASU 2014-17 provide an acquired entity with an option to apply pushdown accounting in its separate financial statements upon occurrence of an event in which an acquirer obtains control of the acquired entity. The ASU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have a significant impact on our consolidated financial statements.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
In May 2014, FASB issued ASU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inancial Accounting Standards Board voted to delay the effective date of this standard until the first quarter of 2018. Companies are permitted to early adopt the standard in the first quarter of 2017. Presently, we are assessing the effect the adoption of ASU 2014-09 will have on our consolidated financial statements.</t>
  </si>
  <si>
    <t>Cash, Money Market Funds and Marketable Securities (Tables)</t>
  </si>
  <si>
    <t>Schedule of cash and available-for-sale securities</t>
  </si>
  <si>
    <t>Cash and available-for-sale securities are all current unless mentioned otherwise and consisted of the following as of September 30, 2015 and December 31, 2014 (in thousands):
As of September 30, 2015
Cost
Unrealized Gain
Unrealized Loss
Fair Value
Cash balances
$
$
—
$
—
$
Corporate debt securities
)
Commercial paper
—
Certificate of deposit
—
—
$
$
$
)
$
Included in cash and cash equivalents
$
$
—
$
—
$
Included in marketable securities
)
Total cash and marketable securities
$
$
$
)
$
As of December 31, 2014
Cost
Unrealized Gain
Unrealized Loss
Fair Value
Cash balances
$
$
—
$
—
$
Corporate debt securities, current portion
—
)
Corporate debt securities, non-current portion
—
)
Commercial paper
—
Certificate of deposit
—
—
$
$
$
)
$
Included in cash and cash equivalents
$
$
—
$
—
$
Included in marketable securities
)
Total cash and marketable securities
$
$
$
)
$</t>
  </si>
  <si>
    <t>Schedule of changes in AOCI associated with the unrealized holding gain on available-for-sale investments</t>
  </si>
  <si>
    <t>The changes in AOCI associated with the unrealized holding gain on available-for-sale investments during the three and nine months, ended September 30, 2015 and 2014, were as follows (in thousands):
Three Months Ended September 30,
Nine Months Ended September 30,
2015
2014
2015
2014
Balance, beginning
$
)
$
)
$
)
$
Current period changes in fair value, (a)
)
)
Reclassification of earnings, (a)
—
—
—
—
Balance, ending
$
)
$
$
)
$
(a) — Taxes have not been accrued on the unrealized gain on securities as the Company is in a loss position for all periods presented.</t>
  </si>
  <si>
    <t>Schedule of allocation of purchase consideration, including the contingent acquisition consideration payable, based on fair value</t>
  </si>
  <si>
    <t>(in thousands)
Upfront cash payments
$
Upfront equity payments
Contingent acquisition consideration payable
Total consideration
Property, plant and equipment, net
Intangible assets—In-process Research and Development (“IPR&amp;D”)
Total identifiable assets acquired
Deferred tax liability
)
Total liabilities assumed
)
Net identifiable assets acquired
Goodwill
Net assets acquired
$</t>
  </si>
  <si>
    <t>Schedule of unaudited consolidated pro forma financial information</t>
  </si>
  <si>
    <t>Nine months ended September 30,
Unaudited Pro Forma Consolidated Information:
2015
2014
( in thousands)
Revenue
$
—
$
Net loss
$
)
$
)</t>
  </si>
  <si>
    <t>Goodwill and Intangible Assets (Tables)</t>
  </si>
  <si>
    <t>Schedule of changes in goodwill</t>
  </si>
  <si>
    <t>(in millions)
Balance at December 31, 2014
$
Goodwill related to the acquisition of Scioderm (See Note 4)
Balance at September 30, 2015
$</t>
  </si>
  <si>
    <t>Schedule representing the changes in IPR&amp;D</t>
  </si>
  <si>
    <t>(in millions)
Balance at December 31, 2014
$
IPR&amp;D related to the acquisition of Scioderm (See Note 4)
Balance at September 30, 2015
$</t>
  </si>
  <si>
    <t>Stockholders' Equity (Tables)</t>
  </si>
  <si>
    <t>Schedule of fair value weighted-average assumptions</t>
  </si>
  <si>
    <t>Three Months ended September 30,
Nine Months ended September 30,
2015
2014
2015
2014
Expected stock price volatility
%
%
%
%
Risk free interest rate
%
%
%
%
Expected life of options (years)
Expected annual dividend per share
$
$
$
$</t>
  </si>
  <si>
    <t>Summary of stock options</t>
  </si>
  <si>
    <t>Number of Shares ( in thousands)
Weighted Average Exercise Price
Weighted Average Remaining Contractual Life
Aggregate Intrinsic Value ( in millions)
Balance at December 31, 2014
$
Options granted
$
Options exercised
)
$
Options forfeited
)
$
Balance at September 30, 2015
$
7.5 years
$
Vested and unvested expected to vest September 30, 2015
$
7.4 years
$
Exercisable at September 30, 2015
$
5.9 years
$</t>
  </si>
  <si>
    <t>Summary of information on the Company's restricted stock units</t>
  </si>
  <si>
    <t>Number of Shares ( in thousands)
Weighted Average Grant Date Fair Value
Weighted Average Remaining Years
Aggregate Intrinsic Value ( in millions)
Non-vested units as of December 31, 2014
$
Granted
$
Vested
)
$
Forfeited
—
$
—
Non-vested units as of September 30, 2015
$
$
Non-vested units expected to vest at September 30, 2015
$
$</t>
  </si>
  <si>
    <t>Summary of the stock-based compensation expense recognized in the statements of operations</t>
  </si>
  <si>
    <t>The following table summarizes information related to compensation expense recognized in the statements of operations related to the equity awards (in thousands):
Three Months
Nine Months
Ended September 30,
Ended September 30,
2015
2014
2015
2014
Equity compensation expense recognized in:
Research and development expense
$
$
$
$
General and administrative expense
Total equity compensation expense
$
$
$
$</t>
  </si>
  <si>
    <t>Assets and Liabilities Measured at Fair Value (Tables)</t>
  </si>
  <si>
    <t>Schedule of changes in contingent consideration payable</t>
  </si>
  <si>
    <t>Three Months
Nine Months
Ended September 30,
Ended September 30,
2015
2014
2015
2014
Balance, beginning of the period
$
$
$
$
Additions, from business acquisitions
—
—
Unrealized change in fair value change during the period, included in Statement of Operations
)
)
Balance, end of the period
$
$
$
$</t>
  </si>
  <si>
    <t>Summary of assets and liabilities subject to fair value measurements</t>
  </si>
  <si>
    <t>A summary of the fair value of the Company’s assets and liabilities aggregated by the level in the fair value hierarchy within which those measurements fall as of September 30, 2015, are identified in the following table (in thousands):
Level 1
Level 2
Total
Assets:
Cash/ money market funds
$
$
—
$
Corporate debt securities
—
Commercial paper
—
Certificate of deposit
—
Deferred compensation plan assets
—
$
$
$
Level 1
Level 2
Level 3
Total
Liabilities:
Contingent consideration payable
—
—
Deferred compensation plan liability
—
—
$
—
$
$
$
A summary of the fair value of the Company’s assets and liabilities aggregated by the level in the fair value hierarchy within which those measurements fall as of December 31, 2014, are identified in the following table (in thousands):
Level 1
Level 2
Total
Assets:
Cash/ money market funds
$
$
—
$
Corporate debt securities
—
Commercial paper
—
Certificate of deposit
—
$
$
$
Level 1
Level 2
Level 3
Total
Liabilities:
Contingent success fee payable
—
—
Contingent consideration payable
—
—
Deferred compensation plan liability
—
—
$
—
$
$
$</t>
  </si>
  <si>
    <t>Restructuring Charges (Tables)</t>
  </si>
  <si>
    <t>Summary of restructuring charges and utilization</t>
  </si>
  <si>
    <t>The following table summarizes the restructuring charges and utilization for the nine months ended September 30, 2015 (in thousands):
Balance as of December 31, 2014
Charges
Cash Payments
Adjustments
Balance as of September 30, 2015
Facilities consolidation
$
$
—
$
)
$
$</t>
  </si>
  <si>
    <t>Basic and Diluted Net Loss Attributable to Common Stockholders per Common Share (Tables)</t>
  </si>
  <si>
    <t>Schedule of reconciliation of the numerator and denominator used in computing basic and diluted net loss attributable to common stockholders per common share</t>
  </si>
  <si>
    <t>Three Months Ended September 30,
Nine Months Ended September 30,
(In thousands, except per share amounts)
2015
2014
2015
2014
Historical
Numerator:
Net loss attributable to common stockholders
$
)
$
)
$
)
$
)
Denominator:
Weighted average common shares outstanding — basic and diluted
$
$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As of September 30,
2015
2014
Options to purchase common stock
Outstanding warrants, convertible to common stock
—
Unvested restricted stock units
Total number of potentially issuable shares</t>
  </si>
  <si>
    <t>Description of Business (Details) - USD ($) $ / shares in Units, $ in Thousands</t>
  </si>
  <si>
    <t>Oct. 01, 2015</t>
  </si>
  <si>
    <t>Jun. 30, 2015</t>
  </si>
  <si>
    <t>Nov. 30, 2014</t>
  </si>
  <si>
    <t>Nov. 30, 2013</t>
  </si>
  <si>
    <t>Debt, Long-term and Short-term, Combined Amount [Abstract]</t>
  </si>
  <si>
    <t>Notes Payable, Related Parties</t>
  </si>
  <si>
    <t>Standard review period of marketing authorization application</t>
  </si>
  <si>
    <t>210 days</t>
  </si>
  <si>
    <t>Accelerated assessment period of marketing authorization application</t>
  </si>
  <si>
    <t>150 days</t>
  </si>
  <si>
    <t>Common stock issued (in shares)</t>
  </si>
  <si>
    <t>Shares Issued, Price Per Share</t>
  </si>
  <si>
    <t>Proceeds from the issuance of common stock (in dollars)</t>
  </si>
  <si>
    <t>Business Combination</t>
  </si>
  <si>
    <t>Share Price</t>
  </si>
  <si>
    <t>Callidus</t>
  </si>
  <si>
    <t>Common stock issued on acquisition (in shares)</t>
  </si>
  <si>
    <t>Callidus | Maximum</t>
  </si>
  <si>
    <t>Additional payment to be made upon achievement of regulatory approval</t>
  </si>
  <si>
    <t>Scioderm</t>
  </si>
  <si>
    <t>Total consideration</t>
  </si>
  <si>
    <t>Upfront cash payments</t>
  </si>
  <si>
    <t>Upfront equity payments</t>
  </si>
  <si>
    <t>Scioderm | Maximum</t>
  </si>
  <si>
    <t>Additional payment to be made upon achievement of sales milestones</t>
  </si>
  <si>
    <t>Priority Review Voucher sale proceeds shared</t>
  </si>
  <si>
    <t>Priority Review Voucher sale proceeds shared (as a percent)</t>
  </si>
  <si>
    <t>50.00%</t>
  </si>
  <si>
    <t>2015 Loan Agreement | Redmile Group</t>
  </si>
  <si>
    <t>Class of Warrant or Right, Number of Securities Called by Warrants or Rights</t>
  </si>
  <si>
    <t>Warrant Term</t>
  </si>
  <si>
    <t>5 years</t>
  </si>
  <si>
    <t>2015 Loan Agreement | Redmile Group | Subsequent event</t>
  </si>
  <si>
    <t>Cash, Money Market Funds and Marketable Securities (Details) - USD ($) $ in Thousands</t>
  </si>
  <si>
    <t>12 Months Ended</t>
  </si>
  <si>
    <t>Dec. 31, 2013</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Balance, beginning</t>
  </si>
  <si>
    <t>Current period changes in fair value</t>
  </si>
  <si>
    <t>Balance, ending</t>
  </si>
  <si>
    <t>Corporate debt securities</t>
  </si>
  <si>
    <t>Short term corporate debt securities</t>
  </si>
  <si>
    <t>Long term corporate debt securities</t>
  </si>
  <si>
    <t>Commercial paper</t>
  </si>
  <si>
    <t>Certificate of deposit</t>
  </si>
  <si>
    <t>Acquisitions - USD ($) $ / shares in Units, $ in Thousands, shares in Millions</t>
  </si>
  <si>
    <t>Jun. 30, 2014</t>
  </si>
  <si>
    <t>Contingent acquisition consideration payable</t>
  </si>
  <si>
    <t>Intangible assets-IPR&amp;D</t>
  </si>
  <si>
    <t>Allocation of the purchase consideration, including the contingent acquisition consideration payable</t>
  </si>
  <si>
    <t>Goodwill.</t>
  </si>
  <si>
    <t>Acquisition-related transaction costs</t>
  </si>
  <si>
    <t>Income tax deductible goodwill</t>
  </si>
  <si>
    <t>Initial amount to Effective Time Holders</t>
  </si>
  <si>
    <t>Initial amount cash payment excluding Series B Preferred</t>
  </si>
  <si>
    <t>Initial amount paid in shares of Common Stock</t>
  </si>
  <si>
    <t>Total consideration and contingent consideration</t>
  </si>
  <si>
    <t>Property, plant and equipment, net</t>
  </si>
  <si>
    <t>Total identifiable assets acquired</t>
  </si>
  <si>
    <t>Total liabilities assumed</t>
  </si>
  <si>
    <t>Net identifiable assets acquired</t>
  </si>
  <si>
    <t>Net assets acquired</t>
  </si>
  <si>
    <t>Supplemental Pro Forma Information</t>
  </si>
  <si>
    <t>Revenue</t>
  </si>
  <si>
    <t>Scioderm | Series B Preferred Stock [Member]</t>
  </si>
  <si>
    <t>Scioderm | Zorblisa</t>
  </si>
  <si>
    <t>Scioderm | Minimum</t>
  </si>
  <si>
    <t>Discount rate (as a percent)</t>
  </si>
  <si>
    <t>0.40%</t>
  </si>
  <si>
    <t>1.20%</t>
  </si>
  <si>
    <t>Scioderm | Scioderm | Series B Preferred Stock [Member]</t>
  </si>
  <si>
    <t>Milestone payment that can be settled in equity</t>
  </si>
  <si>
    <t>Number of trading days immediately preceding the date of payment on basis of which issue price will be determined</t>
  </si>
  <si>
    <t>10 days</t>
  </si>
  <si>
    <t>11.50%</t>
  </si>
  <si>
    <t>Additional payment to be made upon achievement of clinical milestone</t>
  </si>
  <si>
    <t>Maximum merger consideration to be transferred</t>
  </si>
  <si>
    <t>Goodwill and Intangible Assets (Details) $ in Thousands</t>
  </si>
  <si>
    <t>Sep. 30, 2015USD ($)</t>
  </si>
  <si>
    <t>Changes in goodwill</t>
  </si>
  <si>
    <t>Balance at beginning of the period</t>
  </si>
  <si>
    <t>Goodwill related to the acquisition of Scioderm (See Note 4)</t>
  </si>
  <si>
    <t>Balance at end of the period</t>
  </si>
  <si>
    <t>Business Acquisitions</t>
  </si>
  <si>
    <t>Goodwill recognized</t>
  </si>
  <si>
    <t>Goodwill and Intangible Assets (Details 2) $ in Thousands</t>
  </si>
  <si>
    <t>Changes in IPR&amp;D</t>
  </si>
  <si>
    <t>Beginning balance intangible assets-IPR&amp;D</t>
  </si>
  <si>
    <t>IPR&amp;D related to the acquisition of Scioderm (See Note 4)</t>
  </si>
  <si>
    <t>Ending balance intangible assets-IPR&amp;D</t>
  </si>
  <si>
    <t>Related Party Transaction (Details) $ in Thousands</t>
  </si>
  <si>
    <t>Redmile</t>
  </si>
  <si>
    <t>Ownership position in the company (as a percent)</t>
  </si>
  <si>
    <t>5.00%</t>
  </si>
  <si>
    <t>Redmile | 2015 Loan Agreement</t>
  </si>
  <si>
    <t>Stockholders' Equity (Details) $ / shares in Units, $ in Thousands</t>
  </si>
  <si>
    <t>Sep. 30, 2015USD ($)item$ / sharesshares</t>
  </si>
  <si>
    <t>Jun. 30, 2015USD ($)$ / sharesshares</t>
  </si>
  <si>
    <t>Nov. 30, 2014USD ($)$ / sharesshares</t>
  </si>
  <si>
    <t>Jul. 31, 2014USD ($)$ / sharesshares</t>
  </si>
  <si>
    <t>Nov. 30, 2013USD ($)$ / sharesshares</t>
  </si>
  <si>
    <t>Sep. 30, 2014USD ($)</t>
  </si>
  <si>
    <t>Dec. 31, 2014$ / sharesshares</t>
  </si>
  <si>
    <t>Authorized number of shares of common stock | shares</t>
  </si>
  <si>
    <t>Voting right for each share held, number | item</t>
  </si>
  <si>
    <t>Common stock issued (in shares) | shares</t>
  </si>
  <si>
    <t>Offering price (in dollars per share) | $ / shares</t>
  </si>
  <si>
    <t>Net proceeds from the issuance of common stock</t>
  </si>
  <si>
    <t>Proceeds from Warrant Exercises</t>
  </si>
  <si>
    <t>Common stock, par value (in dollars per share) | $ / shares</t>
  </si>
  <si>
    <t>Price per unit (in dollars per share) | $ / shares</t>
  </si>
  <si>
    <t>Aggregate offering proceeds from issuance of common stock</t>
  </si>
  <si>
    <t>Cowen and Company, LLC | Sales Agreement</t>
  </si>
  <si>
    <t>Cowen and Company, LLC | Sales Agreement | Maximum</t>
  </si>
  <si>
    <t>Net proceeds from stock issued at ATM transactions</t>
  </si>
  <si>
    <t>Common stock issued on acquisition (in shares) | shares</t>
  </si>
  <si>
    <t>Consideration paid</t>
  </si>
  <si>
    <t>Stockholders' Equity (Details 2) - USD ($)</t>
  </si>
  <si>
    <t>Equity compensation expense</t>
  </si>
  <si>
    <t>Unrecognized compensation cost related to unvested restricted stock awards (in dollars)</t>
  </si>
  <si>
    <t>Fair value weighted-average assumptions:</t>
  </si>
  <si>
    <t>Expected life of options</t>
  </si>
  <si>
    <t>1 year</t>
  </si>
  <si>
    <t>Weighted Average Remaining Contractual Life</t>
  </si>
  <si>
    <t>Vested and unvested expected to vest at the end of the period</t>
  </si>
  <si>
    <t>Nonqualified Cash Plan</t>
  </si>
  <si>
    <t>Deferred compensation liability, noncurrent</t>
  </si>
  <si>
    <t>Trading securities</t>
  </si>
  <si>
    <t>Unrealized gain/loss</t>
  </si>
  <si>
    <t>Income from investments</t>
  </si>
  <si>
    <t>Common stock options</t>
  </si>
  <si>
    <t>Total unrecognized compensation cost related to non-vested stock options granted (in dollars)</t>
  </si>
  <si>
    <t>Period of recognition compensation cost</t>
  </si>
  <si>
    <t>3 years 2 months 12 days</t>
  </si>
  <si>
    <t>Expected stock price volatility (as a percent)</t>
  </si>
  <si>
    <t>74.40%</t>
  </si>
  <si>
    <t>81.00%</t>
  </si>
  <si>
    <t>75.40%</t>
  </si>
  <si>
    <t>81.30%</t>
  </si>
  <si>
    <t>Risk free interest rate (as a percent)</t>
  </si>
  <si>
    <t>1.70%</t>
  </si>
  <si>
    <t>1.90%</t>
  </si>
  <si>
    <t>6 years 3 months</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Balance at the end of the period</t>
  </si>
  <si>
    <t>7 years 6 months</t>
  </si>
  <si>
    <t>7 years 4 months 24 days</t>
  </si>
  <si>
    <t>Exercisable at the end of the period</t>
  </si>
  <si>
    <t>5 years 10 months 24 days</t>
  </si>
  <si>
    <t>Aggregate Intrinsic Value</t>
  </si>
  <si>
    <t>Aggregate intrinsic value of options outstanding (in dollars)</t>
  </si>
  <si>
    <t>Aggregate intrinsic value of options vested and unvested expected to vest (in dollars)</t>
  </si>
  <si>
    <t>Aggregate intrinsic value of options exercisable (in dollars)</t>
  </si>
  <si>
    <t>Restricted stock units (RSUs)</t>
  </si>
  <si>
    <t>Total vested fair value</t>
  </si>
  <si>
    <t>Options vested (in shares)</t>
  </si>
  <si>
    <t>Share-based Compensation Arrangement by Share-based Payment Award, Options, Vested, Weighted Average Grant Date Fair Value</t>
  </si>
  <si>
    <t>Aggregate intrinsic value, nonvested (in dollars)</t>
  </si>
  <si>
    <t>Stockholders' Equity (Details 3) - USD ($) $ in Thousands</t>
  </si>
  <si>
    <t>Total equity compensation expense</t>
  </si>
  <si>
    <t>Research and development expense</t>
  </si>
  <si>
    <t>General and administrative expense</t>
  </si>
  <si>
    <t>Assets and Liabilities Measured at Fair Value (Details) $ in Thousands</t>
  </si>
  <si>
    <t>Nov. 30, 2013USD ($)</t>
  </si>
  <si>
    <t>Jun. 30, 2015USD ($)</t>
  </si>
  <si>
    <t>Dec. 31, 2014USD ($)</t>
  </si>
  <si>
    <t>Dec. 31, 2013USD ($)</t>
  </si>
  <si>
    <t>Transfer of assets from Level 1 to Level 2</t>
  </si>
  <si>
    <t>Transfer of assets from Level 2 to Level 1</t>
  </si>
  <si>
    <t>Financial assets and liabilities subject to fair value measurements</t>
  </si>
  <si>
    <t>Unrealized gain (loss) on securities</t>
  </si>
  <si>
    <t>Contingent consideration payable</t>
  </si>
  <si>
    <t>Balance at the beginning of the period</t>
  </si>
  <si>
    <t>Additions, from business acquisitions</t>
  </si>
  <si>
    <t>Unrealized change in fair value change during the period, included in Statement of Operations</t>
  </si>
  <si>
    <t>Assets:</t>
  </si>
  <si>
    <t>Cash/money market funds</t>
  </si>
  <si>
    <t>Fair value of assets</t>
  </si>
  <si>
    <t>Deferred compensation plan assets</t>
  </si>
  <si>
    <t>Liabilities:</t>
  </si>
  <si>
    <t>Contingent success fee payable</t>
  </si>
  <si>
    <t>Deferred compensation plan liability</t>
  </si>
  <si>
    <t>Fair value of liabilities</t>
  </si>
  <si>
    <t>Milestone achievement probability (as a percent)</t>
  </si>
  <si>
    <t>Minimum | Callidus</t>
  </si>
  <si>
    <t>Milestone payment</t>
  </si>
  <si>
    <t>Minimum | Scioderm</t>
  </si>
  <si>
    <t>Addition of contingent consideration payable</t>
  </si>
  <si>
    <t>Maximum | Callidus</t>
  </si>
  <si>
    <t>Maximum | Scioderm</t>
  </si>
  <si>
    <t>Level 1 | Cash/money market funds</t>
  </si>
  <si>
    <t>Level 2 | Corporate debt securities</t>
  </si>
  <si>
    <t>Level 2 | Commercial paper</t>
  </si>
  <si>
    <t>Level 2 | Certificate of deposit</t>
  </si>
  <si>
    <t>2013 Loan Agreement | Level 3 | Maximum</t>
  </si>
  <si>
    <t>Short-Term Borrowings and Long-Term Debt (Details) - USD ($) $ in Thousands</t>
  </si>
  <si>
    <t>Extinguishment of Debt, Gain (Loss), Net of Tax</t>
  </si>
  <si>
    <t>2013 Loan Agreement</t>
  </si>
  <si>
    <t>Maximum amount of loan</t>
  </si>
  <si>
    <t>Fixed interest rate (as a percent)</t>
  </si>
  <si>
    <t>8.50%</t>
  </si>
  <si>
    <t>Contingent exit fee payable</t>
  </si>
  <si>
    <t>2013 Loan Agreement | Maximum | Level 3</t>
  </si>
  <si>
    <t>Collaborative Agreements (Details) $ in Thousands</t>
  </si>
  <si>
    <t>1 Months Ended</t>
  </si>
  <si>
    <t>Nov. 30, 2013USD ($)item</t>
  </si>
  <si>
    <t>Research revenue for work performed under cost sharing arrangement</t>
  </si>
  <si>
    <t>GSK | Revised Agreement</t>
  </si>
  <si>
    <t>Upfront payment received</t>
  </si>
  <si>
    <t>Number of major markets outside the U.S. from whom parties to contractual arrangement is eligible to receive post-approval and sales-based milestones | item</t>
  </si>
  <si>
    <t>GSK | Revised Agreement | Maximum</t>
  </si>
  <si>
    <t>Potential milestone payments upon achievement of post-approval and sales-based milestones</t>
  </si>
  <si>
    <t>Biogen Idec</t>
  </si>
  <si>
    <t>Restructuring Charges (Details) $ in Thousands</t>
  </si>
  <si>
    <t>Dec. 31, 2013USD ($)item</t>
  </si>
  <si>
    <t>Charges</t>
  </si>
  <si>
    <t>Facilities consolidation</t>
  </si>
  <si>
    <t>Number of subleased locations that were closed in consolidation | item</t>
  </si>
  <si>
    <t>Lease payments</t>
  </si>
  <si>
    <t>Cash payments</t>
  </si>
  <si>
    <t>Adjustments</t>
  </si>
  <si>
    <t>Basic and Diluted Net Loss Attributable to Common Stockholders per Common Share (Details) - USD ($) $ in Thousands</t>
  </si>
  <si>
    <t>Antidilutive securities</t>
  </si>
  <si>
    <t>Antidilutive securities excluded from computation of diluted earnings per share (in shares)</t>
  </si>
  <si>
    <t>Numerator:</t>
  </si>
  <si>
    <t>Net loss attributable to common stockholders</t>
  </si>
  <si>
    <t>Denominator:</t>
  </si>
  <si>
    <t>Weighted average common shares outstanding - basic and diluted</t>
  </si>
  <si>
    <t>Warrants</t>
  </si>
  <si>
    <t>Commitments and Contingencies (Details) - Subsequent event</t>
  </si>
  <si>
    <t>Oct. 31, 2015lawsuit</t>
  </si>
  <si>
    <t>Number of purported securities class action lawsuits</t>
  </si>
  <si>
    <t>Number of purported securities class action lawsuits naming additional company officers as defendants</t>
  </si>
  <si>
    <t>Subsequent Events (Details) $ in Thousands</t>
  </si>
  <si>
    <t>Oct. 01, 2015USD ($)installmentshares</t>
  </si>
  <si>
    <t>Shares issuable for warrants (in shares) | shares</t>
  </si>
  <si>
    <t>Subsequent event | 2015 Loan Agreement | Redmile Group</t>
  </si>
  <si>
    <t>Number of installments for repayment of debt | installment</t>
  </si>
  <si>
    <t>4.10%</t>
  </si>
  <si>
    <t>October 2017 payment | Subsequent event | 2015 Loan Agreement | Redmile Group</t>
  </si>
  <si>
    <t>Installment payment</t>
  </si>
  <si>
    <t>October 2020 payment | Subsequent event | 2015 Loan Agreement | Redmile Group</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788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24899439</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439</v>
      </c>
      <c t="n" r="C3" s="7">
        <v>24074</v>
      </c>
    </row>
    <row spans="1:3" r="4">
      <c t="s" r="A4" s="4">
        <v>31</v>
      </c>
      <c t="n" r="B4" s="5">
        <v>217070</v>
      </c>
      <c t="n" r="C4" s="5">
        <v>127601</v>
      </c>
    </row>
    <row spans="1:3" r="5">
      <c t="s" r="A5" s="4">
        <v>32</v>
      </c>
      <c t="n" r="B5" s="5">
        <v>3544</v>
      </c>
      <c t="n" r="C5" s="5">
        <v>2902</v>
      </c>
    </row>
    <row spans="1:3" r="6">
      <c t="s" r="A6" s="4">
        <v>33</v>
      </c>
      <c t="n" r="B6" s="5">
        <v>240053</v>
      </c>
      <c t="n" r="C6" s="5">
        <v>154577</v>
      </c>
    </row>
    <row spans="1:3" r="7">
      <c t="s" r="A7" s="4">
        <v>34</v>
      </c>
      <c t="n" r="B7" s="5">
        <v>15428</v>
      </c>
      <c t="n" r="C7" s="5">
        <v>17464</v>
      </c>
    </row>
    <row spans="1:3" r="8">
      <c t="s" r="A8" s="4">
        <v>35</v>
      </c>
      <c t="n" r="B8" s="5">
        <v>3855</v>
      </c>
      <c t="n" r="C8" s="5">
        <v>2811</v>
      </c>
    </row>
    <row spans="1:3" r="9">
      <c t="s" r="A9" s="4">
        <v>36</v>
      </c>
      <c t="n" r="B9" s="5">
        <v>518810</v>
      </c>
      <c t="n" r="C9" s="5">
        <v>23000</v>
      </c>
    </row>
    <row spans="1:3" r="10">
      <c t="s" r="A10" s="4">
        <v>37</v>
      </c>
      <c t="n" r="B10" s="5">
        <v>207564</v>
      </c>
      <c t="n" r="C10" s="5">
        <v>11613</v>
      </c>
    </row>
    <row spans="1:3" r="11">
      <c t="s" r="A11" s="4">
        <v>38</v>
      </c>
      <c t="n" r="B11" s="5">
        <v>982</v>
      </c>
      <c t="n" r="C11" s="5">
        <v>502</v>
      </c>
    </row>
    <row spans="1:3" r="12">
      <c t="s" r="A12" s="4">
        <v>39</v>
      </c>
      <c t="n" r="B12" s="5">
        <v>986692</v>
      </c>
      <c t="n" r="C12" s="5">
        <v>209967</v>
      </c>
    </row>
    <row spans="1:3" r="13">
      <c t="s" r="A13" s="3">
        <v>40</v>
      </c>
    </row>
    <row spans="1:3" r="14">
      <c t="s" r="A14" s="4">
        <v>41</v>
      </c>
      <c t="n" r="B14" s="5">
        <v>30565</v>
      </c>
      <c t="n" r="C14" s="5">
        <v>16345</v>
      </c>
    </row>
    <row spans="1:3" r="15">
      <c t="s" r="A15" s="4">
        <v>42</v>
      </c>
      <c t="n" r="B15" s="5">
        <v>5300</v>
      </c>
    </row>
    <row spans="1:3" r="16">
      <c t="s" r="A16" s="4">
        <v>43</v>
      </c>
      <c t="n" r="C16" s="5">
        <v>3840</v>
      </c>
    </row>
    <row spans="1:3" r="17">
      <c t="s" r="A17" s="4">
        <v>44</v>
      </c>
      <c t="n" r="B17" s="5">
        <v>35865</v>
      </c>
      <c t="n" r="C17" s="5">
        <v>20185</v>
      </c>
    </row>
    <row spans="1:3" r="18">
      <c t="s" r="A18" s="4">
        <v>45</v>
      </c>
      <c t="n" r="B18" s="5">
        <v>36620</v>
      </c>
      <c t="n" r="C18" s="5">
        <v>36620</v>
      </c>
    </row>
    <row spans="1:3" r="19">
      <c t="s" r="A19" s="4">
        <v>46</v>
      </c>
      <c t="n" r="C19" s="5">
        <v>10510</v>
      </c>
    </row>
    <row spans="1:3" r="20">
      <c t="s" r="A20" s="4">
        <v>47</v>
      </c>
      <c t="n" r="B20" s="5">
        <v>50000</v>
      </c>
    </row>
    <row spans="1:3" r="21">
      <c t="s" r="A21" s="4">
        <v>48</v>
      </c>
      <c t="n" r="B21" s="5">
        <v>277684</v>
      </c>
      <c t="n" r="C21" s="5">
        <v>10700</v>
      </c>
    </row>
    <row spans="1:3" r="22">
      <c t="s" r="A22" s="4">
        <v>49</v>
      </c>
      <c t="n" r="B22" s="5">
        <v>207213</v>
      </c>
      <c t="n" r="C22" s="5">
        <v>9186</v>
      </c>
    </row>
    <row spans="1:3" r="23">
      <c t="s" r="A23" s="4">
        <v>50</v>
      </c>
      <c t="n" r="B23" s="7">
        <v>555</v>
      </c>
      <c t="n" r="C23" s="7">
        <v>588</v>
      </c>
    </row>
    <row spans="1:3" r="24">
      <c t="s" r="A24" s="4">
        <v>51</v>
      </c>
      <c t="s" r="B24" s="4">
        <v>52</v>
      </c>
      <c t="s" r="C24" s="4">
        <v>52</v>
      </c>
    </row>
    <row spans="1:3" r="25">
      <c t="s" r="A25" s="3">
        <v>53</v>
      </c>
    </row>
    <row spans="1:3" r="26">
      <c t="s" r="A26" s="4">
        <v>54</v>
      </c>
      <c t="n" r="B26" s="7">
        <v>1304</v>
      </c>
      <c t="n" r="C26" s="7">
        <v>1015</v>
      </c>
    </row>
    <row spans="1:3" r="27">
      <c t="s" r="A27" s="4">
        <v>55</v>
      </c>
      <c t="n" r="B27" s="5">
        <v>914263</v>
      </c>
      <c t="n" r="C27" s="5">
        <v>568743</v>
      </c>
    </row>
    <row spans="1:3" r="28">
      <c t="s" r="A28" s="4">
        <v>56</v>
      </c>
      <c t="n" r="B28" s="5">
        <v>-142</v>
      </c>
      <c t="n" r="C28" s="5">
        <v>-132</v>
      </c>
    </row>
    <row spans="1:3" r="29">
      <c t="s" r="A29" s="4">
        <v>57</v>
      </c>
      <c t="n" r="B29" s="5">
        <v>-536670</v>
      </c>
      <c t="n" r="C29" s="5">
        <v>-447448</v>
      </c>
    </row>
    <row spans="1:3" r="30">
      <c t="s" r="A30" s="4">
        <v>58</v>
      </c>
      <c t="n" r="B30" s="5">
        <v>378755</v>
      </c>
      <c t="n" r="C30" s="5">
        <v>122178</v>
      </c>
    </row>
    <row spans="1:3" r="31">
      <c t="s" r="A31" s="4">
        <v>59</v>
      </c>
      <c t="n" r="B31" s="7">
        <v>986692</v>
      </c>
      <c t="n" r="C31" s="7">
        <v>209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28</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0</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2</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34</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38</v>
      </c>
    </row>
    <row spans="1:2" r="4">
      <c t="s" r="A4" s="4">
        <v>185</v>
      </c>
      <c t="s" r="B4" s="4">
        <v>186</v>
      </c>
    </row>
    <row spans="1:2" r="5">
      <c t="s" r="A5" s="4">
        <v>187</v>
      </c>
      <c t="s" r="B5" s="4">
        <v>188</v>
      </c>
    </row>
    <row spans="1:2" r="6">
      <c t="s" r="A6" s="4">
        <v>189</v>
      </c>
      <c t="s" r="B6" s="4">
        <v>190</v>
      </c>
    </row>
    <row spans="1:2" r="7">
      <c t="s" r="A7" s="4">
        <v>191</v>
      </c>
      <c t="s" r="B7"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3</v>
      </c>
      <c t="s" r="B1" s="2">
        <v>1</v>
      </c>
    </row>
    <row spans="1:2" r="2">
      <c t="s" r="B2" s="2">
        <v>2</v>
      </c>
    </row>
    <row spans="1:2" r="3">
      <c t="s" r="A3" s="3">
        <v>140</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8</v>
      </c>
      <c t="s" r="B1" s="2">
        <v>1</v>
      </c>
    </row>
    <row spans="1:2" r="2">
      <c t="s" r="B2" s="2">
        <v>2</v>
      </c>
    </row>
    <row spans="1:2" r="3">
      <c t="s" r="A3" s="3">
        <v>146</v>
      </c>
    </row>
    <row spans="1:2" r="4">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8</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06</v>
      </c>
      <c t="s" r="B1" s="2">
        <v>207</v>
      </c>
      <c t="s" r="C1" s="2">
        <v>2</v>
      </c>
      <c t="s" r="D1" s="2">
        <v>2</v>
      </c>
      <c t="s" r="E1" s="2">
        <v>208</v>
      </c>
      <c t="s" r="F1" s="2">
        <v>209</v>
      </c>
      <c t="s" r="G1" s="2">
        <v>210</v>
      </c>
      <c t="s" r="H1" s="2">
        <v>2</v>
      </c>
      <c t="s" r="I1" s="2">
        <v>69</v>
      </c>
      <c t="s" r="J1" s="2">
        <v>28</v>
      </c>
    </row>
    <row spans="1:10" r="2">
      <c t="s" r="A2" s="3">
        <v>211</v>
      </c>
    </row>
    <row spans="1:10" r="3">
      <c t="s" r="A3" s="4">
        <v>63</v>
      </c>
      <c t="n" r="C3" s="8">
        <v>0.01</v>
      </c>
      <c t="n" r="D3" s="8">
        <v>0.01</v>
      </c>
      <c t="n" r="F3" s="8">
        <v>0.01</v>
      </c>
      <c t="n" r="H3" s="8">
        <v>0.01</v>
      </c>
      <c t="n" r="J3" s="8">
        <v>0.01</v>
      </c>
    </row>
    <row spans="1:10" r="4">
      <c t="s" r="A4" s="4">
        <v>212</v>
      </c>
      <c t="n" r="C4" s="7">
        <v>50000</v>
      </c>
      <c t="n" r="D4" s="7">
        <v>50000</v>
      </c>
      <c t="n" r="H4" s="7">
        <v>50000</v>
      </c>
    </row>
    <row spans="1:10" r="5">
      <c t="s" r="A5" s="4">
        <v>213</v>
      </c>
      <c t="s" r="E5" s="4">
        <v>214</v>
      </c>
    </row>
    <row spans="1:10" r="6">
      <c t="s" r="A6" s="4">
        <v>215</v>
      </c>
      <c t="s" r="E6" s="4">
        <v>216</v>
      </c>
    </row>
    <row spans="1:10" r="7">
      <c t="s" r="A7" s="4">
        <v>217</v>
      </c>
      <c t="n" r="D7" s="5">
        <v>5900000</v>
      </c>
      <c t="n" r="E7" s="5">
        <v>19500000</v>
      </c>
      <c t="n" r="F7" s="5">
        <v>15900000</v>
      </c>
    </row>
    <row spans="1:10" r="8">
      <c t="s" r="A8" s="4">
        <v>218</v>
      </c>
      <c t="n" r="E8" s="8">
        <v>13.25</v>
      </c>
    </row>
    <row spans="1:10" r="9">
      <c t="s" r="A9" s="4">
        <v>219</v>
      </c>
      <c t="n" r="E9" s="7">
        <v>243000</v>
      </c>
      <c t="n" r="F9" s="7">
        <v>97200</v>
      </c>
      <c t="n" r="H9" s="7">
        <v>243042</v>
      </c>
      <c t="n" r="I9" s="7">
        <v>38736</v>
      </c>
    </row>
    <row spans="1:10" r="10">
      <c t="s" r="A10" s="3">
        <v>220</v>
      </c>
    </row>
    <row spans="1:10" r="11">
      <c t="s" r="A11" s="4">
        <v>221</v>
      </c>
      <c t="n" r="E11" s="8">
        <v>13.25</v>
      </c>
    </row>
    <row spans="1:10" r="12">
      <c t="s" r="A12" s="4">
        <v>222</v>
      </c>
    </row>
    <row spans="1:10" r="13">
      <c t="s" r="A13" s="3">
        <v>211</v>
      </c>
    </row>
    <row spans="1:10" r="14">
      <c t="s" r="A14" s="4">
        <v>63</v>
      </c>
      <c t="n" r="G14" s="8">
        <v>0.01</v>
      </c>
    </row>
    <row spans="1:10" r="15">
      <c t="s" r="A15" s="3">
        <v>220</v>
      </c>
    </row>
    <row spans="1:10" r="16">
      <c t="s" r="A16" s="4">
        <v>223</v>
      </c>
      <c t="n" r="G16" s="5">
        <v>7200000</v>
      </c>
    </row>
    <row spans="1:10" r="17">
      <c t="s" r="A17" s="4">
        <v>224</v>
      </c>
    </row>
    <row spans="1:10" r="18">
      <c t="s" r="A18" s="3">
        <v>220</v>
      </c>
    </row>
    <row spans="1:10" r="19">
      <c t="s" r="A19" s="4">
        <v>225</v>
      </c>
      <c t="n" r="G19" s="7">
        <v>105000</v>
      </c>
    </row>
    <row spans="1:10" r="20">
      <c t="s" r="A20" s="4">
        <v>226</v>
      </c>
    </row>
    <row spans="1:10" r="21">
      <c t="s" r="A21" s="3">
        <v>220</v>
      </c>
    </row>
    <row spans="1:10" r="22">
      <c t="s" r="A22" s="4">
        <v>227</v>
      </c>
      <c t="n" r="D22" s="7">
        <v>223900</v>
      </c>
    </row>
    <row spans="1:10" r="23">
      <c t="s" r="A23" s="4">
        <v>228</v>
      </c>
      <c t="n" r="C23" s="5">
        <v>141060</v>
      </c>
    </row>
    <row spans="1:10" r="24">
      <c t="s" r="A24" s="4">
        <v>229</v>
      </c>
      <c t="n" r="C24" s="7">
        <v>82845</v>
      </c>
    </row>
    <row spans="1:10" r="25">
      <c t="s" r="A25" s="4">
        <v>223</v>
      </c>
      <c t="n" r="D25" s="5">
        <v>5900000</v>
      </c>
    </row>
    <row spans="1:10" r="26">
      <c t="s" r="A26" s="4">
        <v>230</v>
      </c>
    </row>
    <row spans="1:10" r="27">
      <c t="s" r="A27" s="3">
        <v>220</v>
      </c>
    </row>
    <row spans="1:10" r="28">
      <c t="s" r="A28" s="4">
        <v>225</v>
      </c>
      <c t="n" r="D28" s="7">
        <v>361000</v>
      </c>
    </row>
    <row spans="1:10" r="29">
      <c t="s" r="A29" s="4">
        <v>231</v>
      </c>
      <c t="n" r="D29" s="5">
        <v>257000</v>
      </c>
    </row>
    <row spans="1:10" r="30">
      <c t="s" r="A30" s="4">
        <v>232</v>
      </c>
      <c t="n" r="D30" s="7">
        <v>100000</v>
      </c>
    </row>
    <row spans="1:10" r="31">
      <c t="s" r="A31" s="4">
        <v>233</v>
      </c>
      <c t="s" r="D31" s="4">
        <v>234</v>
      </c>
    </row>
    <row spans="1:10" r="32">
      <c t="s" r="A32" s="4">
        <v>235</v>
      </c>
    </row>
    <row spans="1:10" r="33">
      <c t="s" r="A33" s="3">
        <v>211</v>
      </c>
    </row>
    <row spans="1:10" r="34">
      <c t="s" r="A34" s="4">
        <v>212</v>
      </c>
      <c t="n" r="B34" s="7">
        <v>50000</v>
      </c>
    </row>
    <row spans="1:10" r="35">
      <c t="s" r="A35" s="4">
        <v>236</v>
      </c>
      <c t="n" r="B35" s="5">
        <v>1349998</v>
      </c>
    </row>
    <row spans="1:10" r="36">
      <c t="s" r="A36" s="4">
        <v>237</v>
      </c>
      <c t="s" r="B36" s="4">
        <v>238</v>
      </c>
    </row>
    <row spans="1:10" r="37">
      <c t="s" r="A37" s="4">
        <v>239</v>
      </c>
    </row>
    <row spans="1:10" r="38">
      <c t="s" r="A38" s="3">
        <v>211</v>
      </c>
    </row>
    <row spans="1:10" r="39">
      <c t="s" r="A39" s="4">
        <v>212</v>
      </c>
      <c t="n" r="B39" s="7">
        <v>50000</v>
      </c>
    </row>
    <row spans="1:10" r="40">
      <c t="s" r="A40" s="4">
        <v>236</v>
      </c>
      <c t="n" r="B40" s="5">
        <v>1349998</v>
      </c>
    </row>
    <row spans="1:10" r="41">
      <c t="s" r="A41" s="4">
        <v>237</v>
      </c>
      <c t="s" r="B41" s="4">
        <v>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8</v>
      </c>
    </row>
    <row spans="1:3" r="2">
      <c t="s" r="A2" s="3">
        <v>61</v>
      </c>
    </row>
    <row spans="1:3" r="3">
      <c t="s" r="A3" s="4">
        <v>62</v>
      </c>
      <c t="n" r="B3" s="7">
        <v>12776</v>
      </c>
      <c t="n" r="C3" s="7">
        <v>11520</v>
      </c>
    </row>
    <row spans="1:3" r="4">
      <c t="s" r="A4" s="4">
        <v>63</v>
      </c>
      <c t="n" r="B4" s="8">
        <v>0.01</v>
      </c>
      <c t="n" r="C4" s="8">
        <v>0.01</v>
      </c>
    </row>
    <row spans="1:3" r="5">
      <c t="s" r="A5" s="4">
        <v>64</v>
      </c>
      <c t="n" r="B5" s="5">
        <v>250000000</v>
      </c>
      <c t="n" r="C5" s="5">
        <v>125000000</v>
      </c>
    </row>
    <row spans="1:3" r="6">
      <c t="s" r="A6" s="4">
        <v>65</v>
      </c>
      <c t="n" r="B6" s="5">
        <v>124617490</v>
      </c>
      <c t="n" r="C6" s="5">
        <v>95556277</v>
      </c>
    </row>
    <row spans="1:3" r="7">
      <c t="s" r="A7" s="4">
        <v>66</v>
      </c>
      <c t="n" r="B7" s="5">
        <v>124617490</v>
      </c>
      <c t="n" r="C7" s="5">
        <v>95556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40</v>
      </c>
      <c t="s" r="B1" s="2">
        <v>68</v>
      </c>
      <c t="s" r="D1" s="2">
        <v>1</v>
      </c>
      <c t="s" r="F1" s="2">
        <v>241</v>
      </c>
    </row>
    <row spans="1:7" r="2">
      <c t="s" r="B2" s="2">
        <v>2</v>
      </c>
      <c t="s" r="C2" s="2">
        <v>69</v>
      </c>
      <c t="s" r="D2" s="2">
        <v>2</v>
      </c>
      <c t="s" r="E2" s="2">
        <v>69</v>
      </c>
      <c t="s" r="F2" s="2">
        <v>28</v>
      </c>
      <c t="s" r="G2" s="2">
        <v>242</v>
      </c>
    </row>
    <row spans="1:7" r="3">
      <c t="s" r="A3" s="3">
        <v>243</v>
      </c>
    </row>
    <row spans="1:7" r="4">
      <c t="s" r="A4" s="4">
        <v>244</v>
      </c>
      <c t="n" r="B4" s="7">
        <v>19439</v>
      </c>
      <c t="n" r="C4" s="7">
        <v>19671</v>
      </c>
      <c t="n" r="D4" s="7">
        <v>19439</v>
      </c>
      <c t="n" r="E4" s="7">
        <v>19671</v>
      </c>
      <c t="n" r="F4" s="7">
        <v>24074</v>
      </c>
      <c t="n" r="G4" s="7">
        <v>43640</v>
      </c>
    </row>
    <row spans="1:7" r="5">
      <c t="s" r="A5" s="4">
        <v>245</v>
      </c>
      <c t="n" r="B5" s="5">
        <v>19439</v>
      </c>
      <c t="n" r="D5" s="5">
        <v>19439</v>
      </c>
      <c t="n" r="F5" s="5">
        <v>24074</v>
      </c>
    </row>
    <row spans="1:7" r="6">
      <c t="s" r="A6" s="4">
        <v>246</v>
      </c>
      <c t="n" r="B6" s="5">
        <v>232641</v>
      </c>
      <c t="n" r="D6" s="5">
        <v>232641</v>
      </c>
      <c t="n" r="F6" s="5">
        <v>145197</v>
      </c>
    </row>
    <row spans="1:7" r="7">
      <c t="s" r="A7" s="4">
        <v>247</v>
      </c>
      <c t="n" r="B7" s="5">
        <v>67</v>
      </c>
      <c t="n" r="D7" s="5">
        <v>67</v>
      </c>
      <c t="n" r="F7" s="5">
        <v>22</v>
      </c>
    </row>
    <row spans="1:7" r="8">
      <c t="s" r="A8" s="4">
        <v>248</v>
      </c>
      <c t="n" r="B8" s="5">
        <v>-210</v>
      </c>
      <c t="n" r="D8" s="5">
        <v>-210</v>
      </c>
      <c t="n" r="F8" s="5">
        <v>-154</v>
      </c>
    </row>
    <row spans="1:7" r="9">
      <c t="s" r="A9" s="4">
        <v>249</v>
      </c>
      <c t="n" r="B9" s="5">
        <v>232498</v>
      </c>
      <c t="n" r="D9" s="5">
        <v>232498</v>
      </c>
      <c t="n" r="F9" s="5">
        <v>145065</v>
      </c>
    </row>
    <row spans="1:7" r="10">
      <c t="s" r="A10" s="4">
        <v>250</v>
      </c>
      <c t="n" r="B10" s="5">
        <v>252080</v>
      </c>
      <c t="n" r="D10" s="5">
        <v>252080</v>
      </c>
      <c t="n" r="F10" s="5">
        <v>169271</v>
      </c>
    </row>
    <row spans="1:7" r="11">
      <c t="s" r="A11" s="4">
        <v>251</v>
      </c>
      <c t="n" r="B11" s="5">
        <v>251937</v>
      </c>
      <c t="n" r="D11" s="5">
        <v>251937</v>
      </c>
      <c t="n" r="F11" s="5">
        <v>169139</v>
      </c>
    </row>
    <row spans="1:7" r="12">
      <c t="s" r="A12" s="3">
        <v>252</v>
      </c>
    </row>
    <row spans="1:7" r="13">
      <c t="s" r="A13" s="4">
        <v>253</v>
      </c>
      <c t="n" r="D13" s="5">
        <v>0</v>
      </c>
      <c t="n" r="F13" s="5">
        <v>0</v>
      </c>
    </row>
    <row spans="1:7" r="14">
      <c t="s" r="A14" s="4">
        <v>254</v>
      </c>
      <c t="n" r="B14" s="5">
        <v>103300</v>
      </c>
      <c t="n" r="D14" s="5">
        <v>103300</v>
      </c>
      <c t="n" r="F14" s="5">
        <v>129200</v>
      </c>
    </row>
    <row spans="1:7" r="15">
      <c t="s" r="A15" s="3">
        <v>255</v>
      </c>
    </row>
    <row spans="1:7" r="16">
      <c t="s" r="A16" s="4">
        <v>256</v>
      </c>
      <c t="n" r="B16" s="5">
        <v>-51</v>
      </c>
      <c t="n" r="C16" s="5">
        <v>-2</v>
      </c>
      <c t="n" r="D16" s="5">
        <v>-132</v>
      </c>
      <c t="n" r="E16" s="5">
        <v>1</v>
      </c>
      <c t="n" r="F16" s="5">
        <v>1</v>
      </c>
    </row>
    <row spans="1:7" r="17">
      <c t="s" r="A17" s="4">
        <v>257</v>
      </c>
      <c t="n" r="B17" s="5">
        <v>-91</v>
      </c>
      <c t="n" r="C17" s="5">
        <v>4</v>
      </c>
      <c t="n" r="D17" s="5">
        <v>-10</v>
      </c>
      <c t="n" r="E17" s="5">
        <v>1</v>
      </c>
      <c t="n" r="F17" s="5">
        <v>132</v>
      </c>
    </row>
    <row spans="1:7" r="18">
      <c t="s" r="A18" s="4">
        <v>258</v>
      </c>
      <c t="n" r="B18" s="5">
        <v>-142</v>
      </c>
      <c t="n" r="C18" s="7">
        <v>2</v>
      </c>
      <c t="n" r="D18" s="5">
        <v>-142</v>
      </c>
      <c t="n" r="E18" s="7">
        <v>2</v>
      </c>
      <c t="n" r="F18" s="5">
        <v>-132</v>
      </c>
    </row>
    <row spans="1:7" r="19">
      <c t="s" r="A19" s="4">
        <v>259</v>
      </c>
    </row>
    <row spans="1:7" r="20">
      <c t="s" r="A20" s="3">
        <v>243</v>
      </c>
    </row>
    <row spans="1:7" r="21">
      <c t="s" r="A21" s="4">
        <v>246</v>
      </c>
      <c t="n" r="B21" s="5">
        <v>127841</v>
      </c>
      <c t="n" r="D21" s="5">
        <v>127841</v>
      </c>
    </row>
    <row spans="1:7" r="22">
      <c t="s" r="A22" s="4">
        <v>247</v>
      </c>
      <c t="n" r="B22" s="5">
        <v>19</v>
      </c>
      <c t="n" r="D22" s="5">
        <v>19</v>
      </c>
    </row>
    <row spans="1:7" r="23">
      <c t="s" r="A23" s="4">
        <v>248</v>
      </c>
      <c t="n" r="B23" s="5">
        <v>-210</v>
      </c>
      <c t="n" r="D23" s="5">
        <v>-210</v>
      </c>
    </row>
    <row spans="1:7" r="24">
      <c t="s" r="A24" s="4">
        <v>249</v>
      </c>
      <c t="n" r="B24" s="5">
        <v>127650</v>
      </c>
      <c t="n" r="D24" s="5">
        <v>127650</v>
      </c>
    </row>
    <row spans="1:7" r="25">
      <c t="s" r="A25" s="4">
        <v>260</v>
      </c>
    </row>
    <row spans="1:7" r="26">
      <c t="s" r="A26" s="3">
        <v>243</v>
      </c>
    </row>
    <row spans="1:7" r="27">
      <c t="s" r="A27" s="4">
        <v>246</v>
      </c>
      <c t="n" r="F27" s="5">
        <v>115862</v>
      </c>
    </row>
    <row spans="1:7" r="28">
      <c t="s" r="A28" s="4">
        <v>248</v>
      </c>
      <c t="n" r="F28" s="5">
        <v>-110</v>
      </c>
    </row>
    <row spans="1:7" r="29">
      <c t="s" r="A29" s="4">
        <v>249</v>
      </c>
      <c t="n" r="F29" s="5">
        <v>115752</v>
      </c>
    </row>
    <row spans="1:7" r="30">
      <c t="s" r="A30" s="4">
        <v>261</v>
      </c>
    </row>
    <row spans="1:7" r="31">
      <c t="s" r="A31" s="3">
        <v>243</v>
      </c>
    </row>
    <row spans="1:7" r="32">
      <c t="s" r="A32" s="4">
        <v>246</v>
      </c>
      <c t="n" r="F32" s="5">
        <v>17508</v>
      </c>
    </row>
    <row spans="1:7" r="33">
      <c t="s" r="A33" s="4">
        <v>248</v>
      </c>
      <c t="n" r="F33" s="5">
        <v>-44</v>
      </c>
    </row>
    <row spans="1:7" r="34">
      <c t="s" r="A34" s="4">
        <v>249</v>
      </c>
      <c t="n" r="F34" s="5">
        <v>17464</v>
      </c>
    </row>
    <row spans="1:7" r="35">
      <c t="s" r="A35" s="4">
        <v>262</v>
      </c>
    </row>
    <row spans="1:7" r="36">
      <c t="s" r="A36" s="3">
        <v>243</v>
      </c>
    </row>
    <row spans="1:7" r="37">
      <c t="s" r="A37" s="4">
        <v>246</v>
      </c>
      <c t="n" r="B37" s="5">
        <v>104450</v>
      </c>
      <c t="n" r="D37" s="5">
        <v>104450</v>
      </c>
      <c t="n" r="F37" s="5">
        <v>11477</v>
      </c>
    </row>
    <row spans="1:7" r="38">
      <c t="s" r="A38" s="4">
        <v>247</v>
      </c>
      <c t="n" r="B38" s="5">
        <v>48</v>
      </c>
      <c t="n" r="D38" s="5">
        <v>48</v>
      </c>
      <c t="n" r="F38" s="5">
        <v>22</v>
      </c>
    </row>
    <row spans="1:7" r="39">
      <c t="s" r="A39" s="4">
        <v>249</v>
      </c>
      <c t="n" r="B39" s="5">
        <v>104498</v>
      </c>
      <c t="n" r="D39" s="5">
        <v>104498</v>
      </c>
      <c t="n" r="F39" s="5">
        <v>11499</v>
      </c>
    </row>
    <row spans="1:7" r="40">
      <c t="s" r="A40" s="4">
        <v>263</v>
      </c>
    </row>
    <row spans="1:7" r="41">
      <c t="s" r="A41" s="3">
        <v>243</v>
      </c>
    </row>
    <row spans="1:7" r="42">
      <c t="s" r="A42" s="4">
        <v>246</v>
      </c>
      <c t="n" r="B42" s="5">
        <v>350</v>
      </c>
      <c t="n" r="D42" s="5">
        <v>350</v>
      </c>
      <c t="n" r="F42" s="5">
        <v>350</v>
      </c>
    </row>
    <row spans="1:7" r="43">
      <c t="s" r="A43" s="4">
        <v>249</v>
      </c>
      <c t="n" r="B43" s="7">
        <v>350</v>
      </c>
      <c t="n" r="D43" s="7">
        <v>350</v>
      </c>
      <c t="n" r="F43" s="7">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64</v>
      </c>
      <c t="s" r="B1" s="2">
        <v>2</v>
      </c>
      <c t="s" r="C1" s="2">
        <v>2</v>
      </c>
      <c t="s" r="D1" s="2">
        <v>210</v>
      </c>
      <c t="s" r="E1" s="2">
        <v>2</v>
      </c>
      <c t="s" r="F1" s="2">
        <v>2</v>
      </c>
      <c t="s" r="G1" s="2">
        <v>69</v>
      </c>
      <c t="s" r="H1" s="2">
        <v>208</v>
      </c>
      <c t="s" r="I1" s="2">
        <v>28</v>
      </c>
      <c t="s" r="J1" s="2">
        <v>209</v>
      </c>
      <c t="s" r="K1" s="2">
        <v>265</v>
      </c>
      <c t="s" r="L1" s="2">
        <v>242</v>
      </c>
    </row>
    <row spans="1:12" r="2">
      <c t="s" r="A2" s="3">
        <v>132</v>
      </c>
    </row>
    <row spans="1:12" r="3">
      <c t="s" r="A3" s="4">
        <v>63</v>
      </c>
      <c t="n" r="B3" s="8">
        <v>0.01</v>
      </c>
      <c t="n" r="C3" s="8">
        <v>0.01</v>
      </c>
      <c t="n" r="E3" s="8">
        <v>0.01</v>
      </c>
      <c t="n" r="F3" s="8">
        <v>0.01</v>
      </c>
      <c t="n" r="I3" s="8">
        <v>0.01</v>
      </c>
      <c t="n" r="J3" s="8">
        <v>0.01</v>
      </c>
    </row>
    <row spans="1:12" r="4">
      <c t="s" r="A4" s="4">
        <v>266</v>
      </c>
      <c t="n" r="B4" s="7">
        <v>282984</v>
      </c>
      <c t="n" r="C4" s="7">
        <v>282984</v>
      </c>
      <c t="n" r="E4" s="7">
        <v>282984</v>
      </c>
      <c t="n" r="F4" s="7">
        <v>282984</v>
      </c>
      <c t="n" r="G4" s="7">
        <v>10200</v>
      </c>
      <c t="n" r="H4" s="7">
        <v>11800</v>
      </c>
      <c t="n" r="I4" s="7">
        <v>10700</v>
      </c>
      <c t="n" r="K4" s="7">
        <v>10800</v>
      </c>
      <c t="n" r="L4" s="7">
        <v>10600</v>
      </c>
    </row>
    <row spans="1:12" r="5">
      <c t="s" r="A5" s="4">
        <v>42</v>
      </c>
      <c t="n" r="B5" s="5">
        <v>5300</v>
      </c>
      <c t="n" r="C5" s="5">
        <v>5300</v>
      </c>
      <c t="n" r="E5" s="5">
        <v>5300</v>
      </c>
      <c t="n" r="F5" s="5">
        <v>5300</v>
      </c>
    </row>
    <row spans="1:12" r="6">
      <c t="s" r="A6" s="4">
        <v>76</v>
      </c>
      <c t="n" r="E6" s="5">
        <v>269884</v>
      </c>
      <c t="n" r="F6" s="5">
        <v>269884</v>
      </c>
    </row>
    <row spans="1:12" r="7">
      <c t="s" r="A7" s="4">
        <v>267</v>
      </c>
      <c t="n" r="B7" s="5">
        <v>518800</v>
      </c>
      <c t="n" r="C7" s="5">
        <v>518800</v>
      </c>
      <c t="n" r="E7" s="5">
        <v>518800</v>
      </c>
      <c t="n" r="F7" s="5">
        <v>518800</v>
      </c>
      <c t="n" r="I7" s="5">
        <v>23000</v>
      </c>
    </row>
    <row spans="1:12" r="8">
      <c t="s" r="A8" s="3">
        <v>268</v>
      </c>
    </row>
    <row spans="1:12" r="9">
      <c t="s" r="A9" s="4">
        <v>266</v>
      </c>
      <c t="n" r="B9" s="5">
        <v>282984</v>
      </c>
      <c t="n" r="C9" s="5">
        <v>282984</v>
      </c>
      <c t="n" r="E9" s="5">
        <v>282984</v>
      </c>
      <c t="n" r="F9" s="5">
        <v>282984</v>
      </c>
      <c t="n" r="G9" s="5">
        <v>10200</v>
      </c>
      <c t="n" r="H9" s="7">
        <v>11800</v>
      </c>
      <c t="n" r="I9" s="5">
        <v>10700</v>
      </c>
      <c t="n" r="K9" s="7">
        <v>10800</v>
      </c>
      <c t="n" r="L9" s="7">
        <v>10600</v>
      </c>
    </row>
    <row spans="1:12" r="10">
      <c t="s" r="A10" s="4">
        <v>267</v>
      </c>
      <c t="n" r="B10" s="5">
        <v>518800</v>
      </c>
      <c t="n" r="C10" s="5">
        <v>518800</v>
      </c>
      <c t="n" r="E10" s="5">
        <v>518800</v>
      </c>
      <c t="n" r="F10" s="5">
        <v>518800</v>
      </c>
      <c t="n" r="I10" s="5">
        <v>23000</v>
      </c>
    </row>
    <row spans="1:12" r="11">
      <c t="s" r="A11" s="4">
        <v>269</v>
      </c>
      <c t="n" r="B11" s="5">
        <v>207564</v>
      </c>
      <c t="n" r="C11" s="5">
        <v>207564</v>
      </c>
      <c t="n" r="E11" s="5">
        <v>207564</v>
      </c>
      <c t="n" r="F11" s="5">
        <v>207564</v>
      </c>
      <c t="n" r="I11" s="7">
        <v>11613</v>
      </c>
    </row>
    <row spans="1:12" r="12">
      <c t="s" r="A12" s="4">
        <v>270</v>
      </c>
      <c t="n" r="F12" s="5">
        <v>2800</v>
      </c>
    </row>
    <row spans="1:12" r="13">
      <c t="s" r="A13" s="4">
        <v>226</v>
      </c>
    </row>
    <row spans="1:12" r="14">
      <c t="s" r="A14" s="3">
        <v>268</v>
      </c>
    </row>
    <row spans="1:12" r="15">
      <c t="s" r="A15" s="4">
        <v>271</v>
      </c>
      <c t="n" r="B15" s="5">
        <v>0</v>
      </c>
      <c t="n" r="C15" s="7">
        <v>0</v>
      </c>
      <c t="n" r="E15" s="5">
        <v>0</v>
      </c>
      <c t="n" r="F15" s="5">
        <v>0</v>
      </c>
    </row>
    <row spans="1:12" r="16">
      <c t="s" r="A16" s="4">
        <v>226</v>
      </c>
    </row>
    <row spans="1:12" r="17">
      <c t="s" r="A17" s="3">
        <v>132</v>
      </c>
    </row>
    <row spans="1:12" r="18">
      <c t="s" r="A18" s="4">
        <v>272</v>
      </c>
      <c t="n" r="B18" s="5">
        <v>220000</v>
      </c>
    </row>
    <row spans="1:12" r="19">
      <c t="s" r="A19" s="4">
        <v>273</v>
      </c>
      <c t="n" r="B19" s="5">
        <v>135600</v>
      </c>
    </row>
    <row spans="1:12" r="20">
      <c t="s" r="A20" s="4">
        <v>274</v>
      </c>
      <c t="n" r="B20" s="5">
        <v>79600</v>
      </c>
    </row>
    <row spans="1:12" r="21">
      <c t="s" r="A21" s="4">
        <v>223</v>
      </c>
      <c t="n" r="C21" s="9">
        <v>5.9</v>
      </c>
    </row>
    <row spans="1:12" r="22">
      <c t="s" r="A22" s="4">
        <v>266</v>
      </c>
      <c t="n" r="B22" s="5">
        <v>269884</v>
      </c>
      <c t="n" r="C22" s="7">
        <v>269884</v>
      </c>
      <c t="n" r="E22" s="5">
        <v>269884</v>
      </c>
      <c t="n" r="F22" s="5">
        <v>269884</v>
      </c>
    </row>
    <row spans="1:12" r="23">
      <c t="s" r="A23" s="4">
        <v>267</v>
      </c>
      <c t="n" r="B23" s="5">
        <v>495810</v>
      </c>
      <c t="n" r="C23" s="5">
        <v>495810</v>
      </c>
      <c t="n" r="E23" s="5">
        <v>495810</v>
      </c>
      <c t="n" r="F23" s="5">
        <v>495810</v>
      </c>
    </row>
    <row spans="1:12" r="24">
      <c t="s" r="A24" s="3">
        <v>268</v>
      </c>
    </row>
    <row spans="1:12" r="25">
      <c t="s" r="A25" s="4">
        <v>228</v>
      </c>
      <c t="n" r="B25" s="5">
        <v>141060</v>
      </c>
    </row>
    <row spans="1:12" r="26">
      <c t="s" r="A26" s="4">
        <v>229</v>
      </c>
      <c t="n" r="B26" s="5">
        <v>82845</v>
      </c>
    </row>
    <row spans="1:12" r="27">
      <c t="s" r="A27" s="4">
        <v>266</v>
      </c>
      <c t="n" r="B27" s="5">
        <v>269884</v>
      </c>
      <c t="n" r="C27" s="5">
        <v>269884</v>
      </c>
      <c t="n" r="E27" s="5">
        <v>269884</v>
      </c>
      <c t="n" r="F27" s="5">
        <v>269884</v>
      </c>
    </row>
    <row spans="1:12" r="28">
      <c t="s" r="A28" s="4">
        <v>275</v>
      </c>
      <c t="n" r="B28" s="5">
        <v>493789</v>
      </c>
    </row>
    <row spans="1:12" r="29">
      <c t="s" r="A29" s="4">
        <v>276</v>
      </c>
      <c t="n" r="B29" s="5">
        <v>55</v>
      </c>
      <c t="n" r="C29" s="5">
        <v>55</v>
      </c>
      <c t="n" r="E29" s="5">
        <v>55</v>
      </c>
      <c t="n" r="F29" s="5">
        <v>55</v>
      </c>
    </row>
    <row spans="1:12" r="30">
      <c t="s" r="A30" s="4">
        <v>267</v>
      </c>
      <c t="n" r="B30" s="5">
        <v>495810</v>
      </c>
      <c t="n" r="C30" s="5">
        <v>495810</v>
      </c>
      <c t="n" r="E30" s="5">
        <v>495810</v>
      </c>
      <c t="n" r="F30" s="5">
        <v>495810</v>
      </c>
    </row>
    <row spans="1:12" r="31">
      <c t="s" r="A31" s="4">
        <v>277</v>
      </c>
      <c t="n" r="B31" s="5">
        <v>495865</v>
      </c>
      <c t="n" r="C31" s="5">
        <v>495865</v>
      </c>
      <c t="n" r="E31" s="5">
        <v>495865</v>
      </c>
      <c t="n" r="F31" s="5">
        <v>495865</v>
      </c>
    </row>
    <row spans="1:12" r="32">
      <c t="s" r="A32" s="4">
        <v>49</v>
      </c>
      <c t="n" r="B32" s="5">
        <v>-198027</v>
      </c>
      <c t="n" r="C32" s="5">
        <v>-198027</v>
      </c>
      <c t="n" r="E32" s="5">
        <v>-198027</v>
      </c>
      <c t="n" r="F32" s="5">
        <v>-198027</v>
      </c>
    </row>
    <row spans="1:12" r="33">
      <c t="s" r="A33" s="4">
        <v>278</v>
      </c>
      <c t="n" r="B33" s="5">
        <v>-198027</v>
      </c>
      <c t="n" r="C33" s="5">
        <v>-198027</v>
      </c>
      <c t="n" r="E33" s="5">
        <v>-198027</v>
      </c>
      <c t="n" r="F33" s="5">
        <v>-198027</v>
      </c>
    </row>
    <row spans="1:12" r="34">
      <c t="s" r="A34" s="4">
        <v>279</v>
      </c>
      <c t="n" r="B34" s="5">
        <v>297838</v>
      </c>
      <c t="n" r="C34" s="5">
        <v>297838</v>
      </c>
      <c t="n" r="E34" s="5">
        <v>297838</v>
      </c>
      <c t="n" r="F34" s="5">
        <v>297838</v>
      </c>
    </row>
    <row spans="1:12" r="35">
      <c t="s" r="A35" s="4">
        <v>269</v>
      </c>
      <c t="n" r="B35" s="5">
        <v>195951</v>
      </c>
      <c t="n" r="C35" s="5">
        <v>195951</v>
      </c>
      <c t="n" r="E35" s="5">
        <v>195951</v>
      </c>
      <c t="n" r="F35" s="5">
        <v>195951</v>
      </c>
    </row>
    <row spans="1:12" r="36">
      <c t="s" r="A36" s="4">
        <v>280</v>
      </c>
      <c t="n" r="B36" s="5">
        <v>493789</v>
      </c>
      <c t="n" r="C36" s="5">
        <v>493789</v>
      </c>
      <c t="n" r="E36" s="5">
        <v>493789</v>
      </c>
      <c t="n" r="F36" s="5">
        <v>493789</v>
      </c>
    </row>
    <row spans="1:12" r="37">
      <c t="s" r="A37" s="3">
        <v>281</v>
      </c>
    </row>
    <row spans="1:12" r="38">
      <c t="s" r="A38" s="4">
        <v>282</v>
      </c>
      <c t="n" r="F38" s="5">
        <v>0</v>
      </c>
      <c t="n" r="G38" s="5">
        <v>1224</v>
      </c>
    </row>
    <row spans="1:12" r="39">
      <c t="s" r="A39" s="4">
        <v>86</v>
      </c>
      <c t="n" r="F39" s="5">
        <v>-99300</v>
      </c>
      <c t="n" r="G39" s="7">
        <v>-54167</v>
      </c>
    </row>
    <row spans="1:12" r="40">
      <c t="s" r="A40" s="4">
        <v>283</v>
      </c>
    </row>
    <row spans="1:12" r="41">
      <c t="s" r="A41" s="3">
        <v>268</v>
      </c>
    </row>
    <row spans="1:12" r="42">
      <c t="s" r="A42" s="4">
        <v>229</v>
      </c>
      <c t="n" r="B42" s="5">
        <v>3200</v>
      </c>
    </row>
    <row spans="1:12" r="43">
      <c t="s" r="A43" s="4">
        <v>284</v>
      </c>
    </row>
    <row spans="1:12" r="44">
      <c t="s" r="A44" s="3">
        <v>132</v>
      </c>
    </row>
    <row spans="1:12" r="45">
      <c t="s" r="A45" s="4">
        <v>267</v>
      </c>
      <c t="n" r="B45" s="5">
        <v>495800</v>
      </c>
      <c t="n" r="C45" s="5">
        <v>495800</v>
      </c>
      <c t="n" r="E45" s="5">
        <v>495800</v>
      </c>
      <c t="n" r="F45" s="5">
        <v>495800</v>
      </c>
    </row>
    <row spans="1:12" r="46">
      <c t="s" r="A46" s="3">
        <v>268</v>
      </c>
    </row>
    <row spans="1:12" r="47">
      <c t="s" r="A47" s="4">
        <v>267</v>
      </c>
      <c t="n" r="B47" s="7">
        <v>495800</v>
      </c>
      <c t="n" r="C47" s="5">
        <v>495800</v>
      </c>
      <c t="n" r="E47" s="7">
        <v>495800</v>
      </c>
      <c t="n" r="F47" s="7">
        <v>495800</v>
      </c>
    </row>
    <row spans="1:12" r="48">
      <c t="s" r="A48" s="4">
        <v>285</v>
      </c>
    </row>
    <row spans="1:12" r="49">
      <c t="s" r="A49" s="3">
        <v>132</v>
      </c>
    </row>
    <row spans="1:12" r="50">
      <c t="s" r="A50" s="4">
        <v>286</v>
      </c>
      <c t="s" r="B50" s="4">
        <v>287</v>
      </c>
    </row>
    <row spans="1:12" r="51">
      <c t="s" r="A51" s="4">
        <v>230</v>
      </c>
    </row>
    <row spans="1:12" r="52">
      <c t="s" r="A52" s="3">
        <v>132</v>
      </c>
    </row>
    <row spans="1:12" r="53">
      <c t="s" r="A53" s="4">
        <v>225</v>
      </c>
      <c t="n" r="C53" s="5">
        <v>361000</v>
      </c>
    </row>
    <row spans="1:12" r="54">
      <c t="s" r="A54" s="4">
        <v>231</v>
      </c>
      <c t="n" r="C54" s="5">
        <v>257000</v>
      </c>
    </row>
    <row spans="1:12" r="55">
      <c t="s" r="A55" s="4">
        <v>232</v>
      </c>
      <c t="n" r="C55" s="7">
        <v>100000</v>
      </c>
    </row>
    <row spans="1:12" r="56">
      <c t="s" r="A56" s="4">
        <v>233</v>
      </c>
      <c t="s" r="C56" s="4">
        <v>234</v>
      </c>
    </row>
    <row spans="1:12" r="57">
      <c t="s" r="A57" s="4">
        <v>286</v>
      </c>
      <c t="s" r="B57" s="4">
        <v>288</v>
      </c>
    </row>
    <row spans="1:12" r="58">
      <c t="s" r="A58" s="4">
        <v>289</v>
      </c>
    </row>
    <row spans="1:12" r="59">
      <c t="s" r="A59" s="3">
        <v>132</v>
      </c>
    </row>
    <row spans="1:12" r="60">
      <c t="s" r="A60" s="4">
        <v>63</v>
      </c>
      <c t="n" r="B60" s="10">
        <v>0.001</v>
      </c>
      <c t="n" r="C60" s="10">
        <v>0.001</v>
      </c>
      <c t="n" r="E60" s="10">
        <v>0.001</v>
      </c>
      <c t="n" r="F60" s="10">
        <v>0.001</v>
      </c>
    </row>
    <row spans="1:12" r="61">
      <c t="s" r="A61" s="3">
        <v>268</v>
      </c>
    </row>
    <row spans="1:12" r="62">
      <c t="s" r="A62" s="4">
        <v>228</v>
      </c>
      <c t="n" r="B62" s="7">
        <v>5500</v>
      </c>
    </row>
    <row spans="1:12" r="63">
      <c t="s" r="A63" s="4">
        <v>222</v>
      </c>
    </row>
    <row spans="1:12" r="64">
      <c t="s" r="A64" s="3">
        <v>132</v>
      </c>
    </row>
    <row spans="1:12" r="65">
      <c t="s" r="A65" s="4">
        <v>223</v>
      </c>
      <c t="n" r="D65" s="9">
        <v>7.2</v>
      </c>
    </row>
    <row spans="1:12" r="66">
      <c t="s" r="A66" s="4">
        <v>63</v>
      </c>
      <c t="n" r="D66" s="8">
        <v>0.01</v>
      </c>
    </row>
    <row spans="1:12" r="67">
      <c t="s" r="A67" s="4">
        <v>290</v>
      </c>
      <c t="n" r="D67" s="7">
        <v>40000</v>
      </c>
    </row>
    <row spans="1:12" r="68">
      <c t="s" r="A68" s="4">
        <v>291</v>
      </c>
      <c t="s" r="D68" s="4">
        <v>292</v>
      </c>
    </row>
    <row spans="1:12" r="69">
      <c t="s" r="A69" s="4">
        <v>286</v>
      </c>
      <c t="s" r="C69" s="4">
        <v>293</v>
      </c>
      <c t="s" r="D69" s="4">
        <v>293</v>
      </c>
    </row>
    <row spans="1:12" r="70">
      <c t="s" r="A70" s="4">
        <v>266</v>
      </c>
      <c t="n" r="B70" s="5">
        <v>13100</v>
      </c>
      <c t="n" r="C70" s="7">
        <v>13100</v>
      </c>
      <c t="n" r="D70" s="7">
        <v>10600</v>
      </c>
      <c t="n" r="E70" s="7">
        <v>13100</v>
      </c>
      <c t="n" r="F70" s="7">
        <v>13100</v>
      </c>
    </row>
    <row spans="1:12" r="71">
      <c t="s" r="A71" s="4">
        <v>42</v>
      </c>
      <c t="n" r="B71" s="5">
        <v>5300</v>
      </c>
      <c t="n" r="C71" s="5">
        <v>5300</v>
      </c>
      <c t="n" r="E71" s="5">
        <v>5300</v>
      </c>
      <c t="n" r="F71" s="5">
        <v>5300</v>
      </c>
    </row>
    <row spans="1:12" r="72">
      <c t="s" r="A72" s="4">
        <v>76</v>
      </c>
      <c t="n" r="E72" s="5">
        <v>1300</v>
      </c>
      <c t="n" r="F72" s="5">
        <v>2400</v>
      </c>
    </row>
    <row spans="1:12" r="73">
      <c t="s" r="A73" s="3">
        <v>268</v>
      </c>
    </row>
    <row spans="1:12" r="74">
      <c t="s" r="A74" s="4">
        <v>266</v>
      </c>
      <c t="n" r="B74" s="7">
        <v>13100</v>
      </c>
      <c t="n" r="C74" s="7">
        <v>13100</v>
      </c>
      <c t="n" r="D74" s="5">
        <v>10600</v>
      </c>
      <c t="n" r="E74" s="7">
        <v>13100</v>
      </c>
      <c t="n" r="F74" s="7">
        <v>13100</v>
      </c>
    </row>
    <row spans="1:12" r="75">
      <c t="s" r="A75" s="4">
        <v>224</v>
      </c>
    </row>
    <row spans="1:12" r="76">
      <c t="s" r="A76" s="3">
        <v>132</v>
      </c>
    </row>
    <row spans="1:12" r="77">
      <c t="s" r="A77" s="4">
        <v>294</v>
      </c>
      <c t="n" r="D77" s="5">
        <v>35000</v>
      </c>
    </row>
    <row spans="1:12" r="78">
      <c t="s" r="A78" s="4">
        <v>225</v>
      </c>
      <c t="n" r="D78" s="5">
        <v>105000</v>
      </c>
    </row>
    <row spans="1:12" r="79">
      <c t="s" r="A79" s="4">
        <v>295</v>
      </c>
      <c t="n" r="D79" s="7">
        <v>1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r="A1" s="1">
        <v>296</v>
      </c>
      <c t="s" r="B1" s="2">
        <v>1</v>
      </c>
    </row>
    <row spans="1:2" r="2">
      <c t="s" r="B2" s="2">
        <v>297</v>
      </c>
    </row>
    <row spans="1:2" r="3">
      <c t="s" r="A3" s="3">
        <v>298</v>
      </c>
    </row>
    <row spans="1:2" r="4">
      <c t="s" r="A4" s="4">
        <v>299</v>
      </c>
      <c t="n" r="B4" s="7">
        <v>11613</v>
      </c>
    </row>
    <row spans="1:2" r="5">
      <c t="s" r="A5" s="4">
        <v>300</v>
      </c>
      <c t="n" r="B5" s="5">
        <v>196000</v>
      </c>
    </row>
    <row spans="1:2" r="6">
      <c t="s" r="A6" s="4">
        <v>301</v>
      </c>
      <c t="n" r="B6" s="5">
        <v>207564</v>
      </c>
    </row>
    <row spans="1:2" r="7">
      <c t="s" r="A7" s="4">
        <v>302</v>
      </c>
    </row>
    <row spans="1:2" r="8">
      <c t="s" r="A8" s="3">
        <v>298</v>
      </c>
    </row>
    <row spans="1:2" r="9">
      <c t="s" r="A9" s="4">
        <v>303</v>
      </c>
      <c t="n" r="B9" s="5">
        <v>207600</v>
      </c>
    </row>
    <row spans="1:2" r="10">
      <c t="s" r="A10" s="4">
        <v>226</v>
      </c>
    </row>
    <row spans="1:2" r="11">
      <c t="s" r="A11" s="3">
        <v>298</v>
      </c>
    </row>
    <row spans="1:2" r="12">
      <c t="s" r="A12" s="4">
        <v>301</v>
      </c>
      <c t="n" r="B12" s="7">
        <v>1959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r="A1" s="1">
        <v>304</v>
      </c>
      <c t="s" r="B1" s="2">
        <v>1</v>
      </c>
    </row>
    <row spans="1:2" r="2">
      <c t="s" r="B2" s="2">
        <v>297</v>
      </c>
    </row>
    <row spans="1:2" r="3">
      <c t="s" r="A3" s="3">
        <v>305</v>
      </c>
    </row>
    <row spans="1:2" r="4">
      <c t="s" r="A4" s="4">
        <v>306</v>
      </c>
      <c t="n" r="B4" s="7">
        <v>23000</v>
      </c>
    </row>
    <row spans="1:2" r="5">
      <c t="s" r="A5" s="4">
        <v>307</v>
      </c>
      <c t="n" r="B5" s="5">
        <v>495800</v>
      </c>
    </row>
    <row spans="1:2" r="6">
      <c t="s" r="A6" s="4">
        <v>308</v>
      </c>
      <c t="n" r="B6" s="5">
        <v>518800</v>
      </c>
    </row>
    <row spans="1:2" r="7">
      <c t="s" r="A7" s="4">
        <v>226</v>
      </c>
    </row>
    <row spans="1:2" r="8">
      <c t="s" r="A8" s="3">
        <v>305</v>
      </c>
    </row>
    <row spans="1:2" r="9">
      <c t="s" r="A9" s="4">
        <v>308</v>
      </c>
      <c t="n" r="B9" s="7">
        <v>4958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r="A1" s="1">
        <v>309</v>
      </c>
      <c t="s" r="B1" s="2">
        <v>297</v>
      </c>
    </row>
    <row spans="1:2" r="2">
      <c t="s" r="A2" s="3">
        <v>136</v>
      </c>
    </row>
    <row spans="1:2" r="3">
      <c t="s" r="A3" s="4">
        <v>47</v>
      </c>
      <c t="n" r="B3" s="7">
        <v>50000</v>
      </c>
    </row>
    <row spans="1:2" r="4">
      <c t="s" r="A4" s="4">
        <v>310</v>
      </c>
    </row>
    <row spans="1:2" r="5">
      <c t="s" r="A5" s="3">
        <v>136</v>
      </c>
    </row>
    <row spans="1:2" r="6">
      <c t="s" r="A6" s="4">
        <v>311</v>
      </c>
      <c t="s" r="B6" s="4">
        <v>312</v>
      </c>
    </row>
    <row spans="1:2" r="7">
      <c t="s" r="A7" s="4">
        <v>313</v>
      </c>
    </row>
    <row spans="1:2" r="8">
      <c t="s" r="A8" s="3">
        <v>136</v>
      </c>
    </row>
    <row spans="1:2" r="9">
      <c t="s" r="A9" s="4">
        <v>47</v>
      </c>
      <c t="n" r="B9" s="7">
        <v>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0"/>
    <col customWidth="1" max="2" min="2" width="41"/>
    <col customWidth="1" max="3" min="3" width="41"/>
    <col customWidth="1" max="4" min="4" width="37"/>
    <col customWidth="1" max="5" min="5" width="37"/>
    <col customWidth="1" max="6" min="6" width="37"/>
    <col customWidth="1" max="7" min="7" width="37"/>
    <col customWidth="1" max="8" min="8" width="41"/>
    <col customWidth="1" max="9" min="9" width="21"/>
    <col customWidth="1" max="10" min="10" width="30"/>
  </cols>
  <sheetData>
    <row spans="1:10" r="1">
      <c t="s" r="A1" s="1">
        <v>314</v>
      </c>
      <c t="s" r="B1" s="2">
        <v>315</v>
      </c>
      <c t="s" r="C1" s="2">
        <v>315</v>
      </c>
      <c t="s" r="D1" s="2">
        <v>316</v>
      </c>
      <c t="s" r="E1" s="2">
        <v>317</v>
      </c>
      <c t="s" r="F1" s="2">
        <v>318</v>
      </c>
      <c t="s" r="G1" s="2">
        <v>319</v>
      </c>
      <c t="s" r="H1" s="2">
        <v>315</v>
      </c>
      <c t="s" r="I1" s="2">
        <v>320</v>
      </c>
      <c t="s" r="J1" s="2">
        <v>321</v>
      </c>
    </row>
    <row spans="1:10" r="2">
      <c t="s" r="A2" s="3">
        <v>138</v>
      </c>
    </row>
    <row spans="1:10" r="3">
      <c t="s" r="A3" s="4">
        <v>322</v>
      </c>
      <c t="n" r="B3" s="5">
        <v>250000000</v>
      </c>
      <c t="n" r="C3" s="5">
        <v>250000000</v>
      </c>
      <c t="n" r="H3" s="5">
        <v>250000000</v>
      </c>
      <c t="n" r="J3" s="5">
        <v>125000000</v>
      </c>
    </row>
    <row spans="1:10" r="4">
      <c t="s" r="A4" s="4">
        <v>323</v>
      </c>
      <c t="n" r="B4" s="5">
        <v>1</v>
      </c>
      <c t="n" r="C4" s="5">
        <v>1</v>
      </c>
      <c t="n" r="H4" s="5">
        <v>1</v>
      </c>
    </row>
    <row spans="1:10" r="5">
      <c t="s" r="A5" s="3">
        <v>144</v>
      </c>
    </row>
    <row spans="1:10" r="6">
      <c t="s" r="A6" s="4">
        <v>324</v>
      </c>
      <c t="n" r="C6" s="5">
        <v>5900000</v>
      </c>
      <c t="n" r="D6" s="5">
        <v>19500000</v>
      </c>
      <c t="n" r="E6" s="5">
        <v>15900000</v>
      </c>
    </row>
    <row spans="1:10" r="7">
      <c t="s" r="A7" s="4">
        <v>325</v>
      </c>
      <c t="n" r="D7" s="8">
        <v>13.25</v>
      </c>
    </row>
    <row spans="1:10" r="8">
      <c t="s" r="A8" s="4">
        <v>326</v>
      </c>
      <c t="n" r="D8" s="7">
        <v>243000</v>
      </c>
      <c t="n" r="E8" s="7">
        <v>97200</v>
      </c>
      <c t="n" r="H8" s="7">
        <v>243042</v>
      </c>
      <c t="n" r="I8" s="7">
        <v>38736</v>
      </c>
    </row>
    <row spans="1:10" r="9">
      <c t="s" r="A9" s="4">
        <v>327</v>
      </c>
      <c t="n" r="H9" s="7">
        <v>4000</v>
      </c>
    </row>
    <row spans="1:10" r="10">
      <c t="s" r="A10" s="4">
        <v>328</v>
      </c>
      <c t="n" r="B10" s="8">
        <v>0.01</v>
      </c>
      <c t="n" r="C10" s="8">
        <v>0.01</v>
      </c>
      <c t="n" r="E10" s="8">
        <v>0.01</v>
      </c>
      <c t="n" r="H10" s="8">
        <v>0.01</v>
      </c>
      <c t="n" r="J10" s="8">
        <v>0.01</v>
      </c>
    </row>
    <row spans="1:10" r="11">
      <c t="s" r="A11" s="4">
        <v>329</v>
      </c>
      <c t="n" r="E11" s="8">
        <v>6.5</v>
      </c>
    </row>
    <row spans="1:10" r="12">
      <c t="s" r="A12" s="4">
        <v>330</v>
      </c>
      <c t="n" r="F12" s="7">
        <v>40000</v>
      </c>
    </row>
    <row spans="1:10" r="13">
      <c t="s" r="A13" s="4">
        <v>331</v>
      </c>
    </row>
    <row spans="1:10" r="14">
      <c t="s" r="A14" s="3">
        <v>144</v>
      </c>
    </row>
    <row spans="1:10" r="15">
      <c t="s" r="A15" s="4">
        <v>328</v>
      </c>
      <c t="n" r="F15" s="8">
        <v>0.01</v>
      </c>
    </row>
    <row spans="1:10" r="16">
      <c t="s" r="A16" s="4">
        <v>332</v>
      </c>
    </row>
    <row spans="1:10" r="17">
      <c t="s" r="A17" s="3">
        <v>144</v>
      </c>
    </row>
    <row spans="1:10" r="18">
      <c t="s" r="A18" s="4">
        <v>324</v>
      </c>
      <c t="n" r="F18" s="5">
        <v>14300000</v>
      </c>
    </row>
    <row spans="1:10" r="19">
      <c t="s" r="A19" s="4">
        <v>333</v>
      </c>
      <c t="n" r="F19" s="7">
        <v>38600</v>
      </c>
    </row>
    <row spans="1:10" r="20">
      <c t="s" r="A20" s="4">
        <v>222</v>
      </c>
    </row>
    <row spans="1:10" r="21">
      <c t="s" r="A21" s="3">
        <v>144</v>
      </c>
    </row>
    <row spans="1:10" r="22">
      <c t="s" r="A22" s="4">
        <v>328</v>
      </c>
      <c t="n" r="G22" s="8">
        <v>0.01</v>
      </c>
    </row>
    <row spans="1:10" r="23">
      <c t="s" r="A23" s="4">
        <v>334</v>
      </c>
      <c t="n" r="G23" s="5">
        <v>7200000</v>
      </c>
    </row>
    <row spans="1:10" r="24">
      <c t="s" r="A24" s="4">
        <v>224</v>
      </c>
    </row>
    <row spans="1:10" r="25">
      <c t="s" r="A25" s="3">
        <v>144</v>
      </c>
    </row>
    <row spans="1:10" r="26">
      <c t="s" r="A26" s="4">
        <v>225</v>
      </c>
      <c t="n" r="G26" s="7">
        <v>105000</v>
      </c>
    </row>
    <row spans="1:10" r="27">
      <c t="s" r="A27" s="4">
        <v>226</v>
      </c>
    </row>
    <row spans="1:10" r="28">
      <c t="s" r="A28" s="3">
        <v>144</v>
      </c>
    </row>
    <row spans="1:10" r="29">
      <c t="s" r="A29" s="4">
        <v>335</v>
      </c>
      <c t="n" r="C29" s="7">
        <v>223900</v>
      </c>
    </row>
    <row spans="1:10" r="30">
      <c t="s" r="A30" s="4">
        <v>228</v>
      </c>
      <c t="n" r="B30" s="7">
        <v>141060</v>
      </c>
    </row>
    <row spans="1:10" r="31">
      <c t="s" r="A31" s="4">
        <v>229</v>
      </c>
      <c t="n" r="B31" s="7">
        <v>82845</v>
      </c>
    </row>
    <row spans="1:10" r="32">
      <c t="s" r="A32" s="4">
        <v>334</v>
      </c>
      <c t="n" r="C32" s="5">
        <v>5900000</v>
      </c>
    </row>
    <row spans="1:10" r="33">
      <c t="s" r="A33" s="4">
        <v>230</v>
      </c>
    </row>
    <row spans="1:10" r="34">
      <c t="s" r="A34" s="3">
        <v>144</v>
      </c>
    </row>
    <row spans="1:10" r="35">
      <c t="s" r="A35" s="4">
        <v>225</v>
      </c>
      <c t="n" r="C35" s="7">
        <v>361000</v>
      </c>
    </row>
    <row spans="1:10" r="36">
      <c t="s" r="A36" s="4">
        <v>231</v>
      </c>
      <c t="n" r="C36" s="7">
        <v>25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6"/>
    <col customWidth="1" max="5" min="5" width="17"/>
    <col customWidth="1" max="6" min="6" width="14"/>
  </cols>
  <sheetData>
    <row spans="1:6" r="1">
      <c t="s" r="A1" s="1">
        <v>336</v>
      </c>
      <c t="s" r="B1" s="2">
        <v>68</v>
      </c>
      <c t="s" r="D1" s="2">
        <v>1</v>
      </c>
    </row>
    <row spans="1:6" r="2">
      <c t="s" r="B2" s="2">
        <v>2</v>
      </c>
      <c t="s" r="C2" s="2">
        <v>69</v>
      </c>
      <c t="s" r="D2" s="2">
        <v>2</v>
      </c>
      <c t="s" r="E2" s="2">
        <v>69</v>
      </c>
      <c t="s" r="F2" s="2">
        <v>28</v>
      </c>
    </row>
    <row spans="1:6" r="3">
      <c t="s" r="A3" s="3">
        <v>138</v>
      </c>
    </row>
    <row spans="1:6" r="4">
      <c t="s" r="A4" s="4">
        <v>337</v>
      </c>
      <c t="n" r="B4" s="7">
        <v>2737000</v>
      </c>
      <c t="n" r="C4" s="7">
        <v>1651000</v>
      </c>
      <c t="n" r="D4" s="7">
        <v>6929000</v>
      </c>
      <c t="n" r="E4" s="7">
        <v>4398000</v>
      </c>
    </row>
    <row spans="1:6" r="5">
      <c t="s" r="A5" s="4">
        <v>338</v>
      </c>
      <c t="n" r="B5" s="5">
        <v>2700000</v>
      </c>
      <c t="n" r="D5" s="7">
        <v>2700000</v>
      </c>
    </row>
    <row spans="1:6" r="6">
      <c t="s" r="A6" s="3">
        <v>339</v>
      </c>
    </row>
    <row spans="1:6" r="7">
      <c t="s" r="A7" s="4">
        <v>340</v>
      </c>
      <c t="s" r="D7" s="4">
        <v>341</v>
      </c>
    </row>
    <row spans="1:6" r="8">
      <c t="s" r="A8" s="3">
        <v>342</v>
      </c>
    </row>
    <row spans="1:6" r="9">
      <c t="s" r="A9" s="4">
        <v>343</v>
      </c>
      <c t="s" r="D9" s="4">
        <v>341</v>
      </c>
    </row>
    <row spans="1:6" r="10">
      <c t="s" r="A10" s="4">
        <v>344</v>
      </c>
    </row>
    <row spans="1:6" r="11">
      <c t="s" r="A11" s="3">
        <v>138</v>
      </c>
    </row>
    <row spans="1:6" r="12">
      <c t="s" r="A12" s="4">
        <v>345</v>
      </c>
      <c t="n" r="B12" s="5">
        <v>500000</v>
      </c>
      <c t="n" r="D12" s="7">
        <v>500000</v>
      </c>
      <c t="n" r="F12" s="7">
        <v>100000</v>
      </c>
    </row>
    <row spans="1:6" r="13">
      <c t="s" r="A13" s="4">
        <v>346</v>
      </c>
      <c t="n" r="B13" s="5">
        <v>500000</v>
      </c>
      <c t="n" r="D13" s="5">
        <v>500000</v>
      </c>
    </row>
    <row spans="1:6" r="14">
      <c t="s" r="A14" s="4">
        <v>347</v>
      </c>
      <c t="n" r="B14" s="5">
        <v>1000</v>
      </c>
      <c t="n" r="D14" s="5">
        <v>8000</v>
      </c>
    </row>
    <row spans="1:6" r="15">
      <c t="s" r="A15" s="4">
        <v>348</v>
      </c>
      <c t="n" r="B15" s="5">
        <v>54000</v>
      </c>
      <c t="n" r="D15" s="5">
        <v>-64000</v>
      </c>
    </row>
    <row spans="1:6" r="16">
      <c t="s" r="A16" s="4">
        <v>349</v>
      </c>
    </row>
    <row spans="1:6" r="17">
      <c t="s" r="A17" s="3">
        <v>138</v>
      </c>
    </row>
    <row spans="1:6" r="18">
      <c t="s" r="A18" s="4">
        <v>350</v>
      </c>
      <c t="n" r="B18" s="7">
        <v>24700000</v>
      </c>
      <c t="n" r="D18" s="7">
        <v>24700000</v>
      </c>
    </row>
    <row spans="1:6" r="19">
      <c t="s" r="A19" s="4">
        <v>351</v>
      </c>
      <c t="s" r="D19" s="4">
        <v>352</v>
      </c>
    </row>
    <row spans="1:6" r="20">
      <c t="s" r="A20" s="3">
        <v>339</v>
      </c>
    </row>
    <row spans="1:6" r="21">
      <c t="s" r="A21" s="4">
        <v>353</v>
      </c>
      <c t="s" r="B21" s="4">
        <v>354</v>
      </c>
      <c t="s" r="C21" s="4">
        <v>355</v>
      </c>
      <c t="s" r="D21" s="4">
        <v>356</v>
      </c>
      <c t="s" r="E21" s="4">
        <v>357</v>
      </c>
    </row>
    <row spans="1:6" r="22">
      <c t="s" r="A22" s="4">
        <v>358</v>
      </c>
      <c t="s" r="B22" s="4">
        <v>359</v>
      </c>
      <c t="s" r="C22" s="4">
        <v>360</v>
      </c>
      <c t="s" r="D22" s="4">
        <v>359</v>
      </c>
      <c t="s" r="E22" s="4">
        <v>360</v>
      </c>
    </row>
    <row spans="1:6" r="23">
      <c t="s" r="A23" s="4">
        <v>340</v>
      </c>
      <c t="s" r="B23" s="4">
        <v>361</v>
      </c>
      <c t="s" r="C23" s="4">
        <v>361</v>
      </c>
      <c t="s" r="D23" s="4">
        <v>361</v>
      </c>
      <c t="s" r="E23" s="4">
        <v>361</v>
      </c>
    </row>
    <row spans="1:6" r="24">
      <c t="s" r="A24" s="3">
        <v>362</v>
      </c>
    </row>
    <row spans="1:6" r="25">
      <c t="s" r="A25" s="4">
        <v>363</v>
      </c>
      <c t="n" r="D25" s="5">
        <v>10020700</v>
      </c>
    </row>
    <row spans="1:6" r="26">
      <c t="s" r="A26" s="4">
        <v>364</v>
      </c>
      <c t="n" r="D26" s="5">
        <v>3609200</v>
      </c>
    </row>
    <row spans="1:6" r="27">
      <c t="s" r="A27" s="4">
        <v>365</v>
      </c>
      <c t="n" r="D27" s="5">
        <v>-1954300</v>
      </c>
    </row>
    <row spans="1:6" r="28">
      <c t="s" r="A28" s="4">
        <v>366</v>
      </c>
      <c t="n" r="D28" s="5">
        <v>-101400</v>
      </c>
    </row>
    <row spans="1:6" r="29">
      <c t="s" r="A29" s="4">
        <v>367</v>
      </c>
      <c t="n" r="B29" s="5">
        <v>11574200</v>
      </c>
      <c t="n" r="D29" s="5">
        <v>11574200</v>
      </c>
    </row>
    <row spans="1:6" r="30">
      <c t="s" r="A30" s="4">
        <v>368</v>
      </c>
      <c t="n" r="B30" s="5">
        <v>10660200</v>
      </c>
      <c t="n" r="D30" s="5">
        <v>10660200</v>
      </c>
    </row>
    <row spans="1:6" r="31">
      <c t="s" r="A31" s="4">
        <v>369</v>
      </c>
      <c t="n" r="B31" s="5">
        <v>5302800</v>
      </c>
      <c t="n" r="D31" s="5">
        <v>5302800</v>
      </c>
    </row>
    <row spans="1:6" r="32">
      <c t="s" r="A32" s="3">
        <v>370</v>
      </c>
    </row>
    <row spans="1:6" r="33">
      <c t="s" r="A33" s="4">
        <v>371</v>
      </c>
      <c t="n" r="D33" s="8">
        <v>5.02</v>
      </c>
    </row>
    <row spans="1:6" r="34">
      <c t="s" r="A34" s="4">
        <v>372</v>
      </c>
      <c t="n" r="D34" s="11">
        <v>11.75</v>
      </c>
    </row>
    <row spans="1:6" r="35">
      <c t="s" r="A35" s="4">
        <v>373</v>
      </c>
      <c t="n" r="D35" s="11">
        <v>5.49</v>
      </c>
    </row>
    <row spans="1:6" r="36">
      <c t="s" r="A36" s="4">
        <v>374</v>
      </c>
      <c t="n" r="D36" s="11">
        <v>5.71</v>
      </c>
    </row>
    <row spans="1:6" r="37">
      <c t="s" r="A37" s="4">
        <v>375</v>
      </c>
      <c t="n" r="B37" s="8">
        <v>7.03</v>
      </c>
      <c t="n" r="D37" s="11">
        <v>7.03</v>
      </c>
    </row>
    <row spans="1:6" r="38">
      <c t="s" r="A38" s="4">
        <v>376</v>
      </c>
      <c t="n" r="B38" s="11">
        <v>6.86</v>
      </c>
      <c t="n" r="D38" s="11">
        <v>6.86</v>
      </c>
    </row>
    <row spans="1:6" r="39">
      <c t="s" r="A39" s="4">
        <v>377</v>
      </c>
      <c t="n" r="B39" s="8">
        <v>5.78</v>
      </c>
      <c t="n" r="D39" s="8">
        <v>5.78</v>
      </c>
    </row>
    <row spans="1:6" r="40">
      <c t="s" r="A40" s="3">
        <v>342</v>
      </c>
    </row>
    <row spans="1:6" r="41">
      <c t="s" r="A41" s="4">
        <v>378</v>
      </c>
      <c t="s" r="D41" s="4">
        <v>379</v>
      </c>
    </row>
    <row spans="1:6" r="42">
      <c t="s" r="A42" s="4">
        <v>343</v>
      </c>
      <c t="s" r="D42" s="4">
        <v>380</v>
      </c>
    </row>
    <row spans="1:6" r="43">
      <c t="s" r="A43" s="4">
        <v>381</v>
      </c>
      <c t="s" r="D43" s="4">
        <v>382</v>
      </c>
    </row>
    <row spans="1:6" r="44">
      <c t="s" r="A44" s="3">
        <v>383</v>
      </c>
    </row>
    <row spans="1:6" r="45">
      <c t="s" r="A45" s="4">
        <v>384</v>
      </c>
      <c t="n" r="B45" s="7">
        <v>81900</v>
      </c>
      <c t="n" r="D45" s="7">
        <v>81900</v>
      </c>
    </row>
    <row spans="1:6" r="46">
      <c t="s" r="A46" s="4">
        <v>385</v>
      </c>
      <c t="n" r="B46" s="5">
        <v>77100</v>
      </c>
      <c t="n" r="D46" s="5">
        <v>77100</v>
      </c>
    </row>
    <row spans="1:6" r="47">
      <c t="s" r="A47" s="4">
        <v>386</v>
      </c>
      <c t="n" r="B47" s="7">
        <v>43600</v>
      </c>
      <c t="n" r="D47" s="5">
        <v>43600</v>
      </c>
    </row>
    <row spans="1:6" r="48">
      <c t="s" r="A48" s="4">
        <v>387</v>
      </c>
    </row>
    <row spans="1:6" r="49">
      <c t="s" r="A49" s="3">
        <v>138</v>
      </c>
    </row>
    <row spans="1:6" r="50">
      <c t="s" r="A50" s="4">
        <v>388</v>
      </c>
      <c t="n" r="D50" s="7">
        <v>4600000</v>
      </c>
    </row>
    <row spans="1:6" r="51">
      <c t="s" r="A51" s="4">
        <v>351</v>
      </c>
      <c t="s" r="D51" s="4">
        <v>341</v>
      </c>
    </row>
    <row spans="1:6" r="52">
      <c t="s" r="A52" s="4">
        <v>389</v>
      </c>
      <c t="n" r="D52" s="5">
        <v>417000</v>
      </c>
    </row>
    <row spans="1:6" r="53">
      <c t="s" r="A53" s="3">
        <v>362</v>
      </c>
    </row>
    <row spans="1:6" r="54">
      <c t="s" r="A54" s="4">
        <v>363</v>
      </c>
      <c t="n" r="D54" s="5">
        <v>955000</v>
      </c>
    </row>
    <row spans="1:6" r="55">
      <c t="s" r="A55" s="4">
        <v>364</v>
      </c>
      <c t="n" r="D55" s="5">
        <v>210000</v>
      </c>
    </row>
    <row spans="1:6" r="56">
      <c t="s" r="A56" s="4">
        <v>389</v>
      </c>
      <c t="n" r="D56" s="5">
        <v>-417000</v>
      </c>
    </row>
    <row spans="1:6" r="57">
      <c t="s" r="A57" s="4">
        <v>367</v>
      </c>
      <c t="n" r="B57" s="5">
        <v>748000</v>
      </c>
      <c t="n" r="D57" s="5">
        <v>748000</v>
      </c>
    </row>
    <row spans="1:6" r="58">
      <c t="s" r="A58" s="4">
        <v>368</v>
      </c>
      <c t="n" r="B58" s="5">
        <v>748000</v>
      </c>
      <c t="n" r="D58" s="5">
        <v>748000</v>
      </c>
    </row>
    <row spans="1:6" r="59">
      <c t="s" r="A59" s="3">
        <v>370</v>
      </c>
    </row>
    <row spans="1:6" r="60">
      <c t="s" r="A60" s="4">
        <v>371</v>
      </c>
      <c t="n" r="D60" s="8">
        <v>2.28</v>
      </c>
    </row>
    <row spans="1:6" r="61">
      <c t="s" r="A61" s="4">
        <v>372</v>
      </c>
      <c t="n" r="D61" s="11">
        <v>12.94</v>
      </c>
    </row>
    <row spans="1:6" r="62">
      <c t="s" r="A62" s="4">
        <v>390</v>
      </c>
      <c t="n" r="D62" s="11">
        <v>10.9</v>
      </c>
    </row>
    <row spans="1:6" r="63">
      <c t="s" r="A63" s="4">
        <v>375</v>
      </c>
      <c t="n" r="B63" s="8">
        <v>5.26</v>
      </c>
      <c t="n" r="D63" s="11">
        <v>5.26</v>
      </c>
    </row>
    <row spans="1:6" r="64">
      <c t="s" r="A64" s="4">
        <v>376</v>
      </c>
      <c t="n" r="B64" s="8">
        <v>5.26</v>
      </c>
      <c t="n" r="D64" s="8">
        <v>5.26</v>
      </c>
    </row>
    <row spans="1:6" r="65">
      <c t="s" r="A65" s="3">
        <v>383</v>
      </c>
    </row>
    <row spans="1:6" r="66">
      <c t="s" r="A66" s="4">
        <v>385</v>
      </c>
      <c t="n" r="B66" s="7">
        <v>6300000</v>
      </c>
      <c t="n" r="D66" s="7">
        <v>6300000</v>
      </c>
    </row>
    <row spans="1:6" r="67">
      <c t="s" r="A67" s="4">
        <v>391</v>
      </c>
      <c t="n" r="B67" s="7">
        <v>6300000</v>
      </c>
      <c t="n" r="D67" s="7">
        <v>6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92</v>
      </c>
      <c t="s" r="B1" s="2">
        <v>68</v>
      </c>
      <c t="s" r="D1" s="2">
        <v>1</v>
      </c>
    </row>
    <row spans="1:5" r="2">
      <c t="s" r="B2" s="2">
        <v>2</v>
      </c>
      <c t="s" r="C2" s="2">
        <v>69</v>
      </c>
      <c t="s" r="D2" s="2">
        <v>2</v>
      </c>
      <c t="s" r="E2" s="2">
        <v>69</v>
      </c>
    </row>
    <row spans="1:5" r="3">
      <c t="s" r="A3" s="3">
        <v>337</v>
      </c>
    </row>
    <row spans="1:5" r="4">
      <c t="s" r="A4" s="4">
        <v>393</v>
      </c>
      <c t="n" r="B4" s="7">
        <v>2737</v>
      </c>
      <c t="n" r="C4" s="7">
        <v>1651</v>
      </c>
      <c t="n" r="D4" s="7">
        <v>6929</v>
      </c>
      <c t="n" r="E4" s="7">
        <v>4398</v>
      </c>
    </row>
    <row spans="1:5" r="5">
      <c t="s" r="A5" s="4">
        <v>394</v>
      </c>
    </row>
    <row spans="1:5" r="6">
      <c t="s" r="A6" s="3">
        <v>337</v>
      </c>
    </row>
    <row spans="1:5" r="7">
      <c t="s" r="A7" s="4">
        <v>393</v>
      </c>
      <c t="n" r="B7" s="5">
        <v>1232</v>
      </c>
      <c t="n" r="C7" s="5">
        <v>698</v>
      </c>
      <c t="n" r="D7" s="5">
        <v>3224</v>
      </c>
      <c t="n" r="E7" s="5">
        <v>1950</v>
      </c>
    </row>
    <row spans="1:5" r="8">
      <c t="s" r="A8" s="4">
        <v>395</v>
      </c>
    </row>
    <row spans="1:5" r="9">
      <c t="s" r="A9" s="3">
        <v>337</v>
      </c>
    </row>
    <row spans="1:5" r="10">
      <c t="s" r="A10" s="4">
        <v>393</v>
      </c>
      <c t="n" r="B10" s="7">
        <v>1505</v>
      </c>
      <c t="n" r="C10" s="7">
        <v>953</v>
      </c>
      <c t="n" r="D10" s="7">
        <v>3705</v>
      </c>
      <c t="n" r="E10" s="7">
        <v>24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396</v>
      </c>
      <c t="s" r="B1" s="2">
        <v>297</v>
      </c>
      <c t="s" r="C1" s="2">
        <v>297</v>
      </c>
      <c t="s" r="D1" s="2">
        <v>397</v>
      </c>
      <c t="s" r="E1" s="2">
        <v>297</v>
      </c>
      <c t="s" r="F1" s="2">
        <v>320</v>
      </c>
      <c t="s" r="G1" s="2">
        <v>297</v>
      </c>
      <c t="s" r="H1" s="2">
        <v>320</v>
      </c>
      <c t="s" r="I1" s="2">
        <v>297</v>
      </c>
      <c t="s" r="J1" s="2">
        <v>398</v>
      </c>
      <c t="s" r="K1" s="2">
        <v>399</v>
      </c>
      <c t="s" r="L1" s="2">
        <v>320</v>
      </c>
      <c t="s" r="M1" s="2">
        <v>400</v>
      </c>
    </row>
    <row spans="1:13" r="2">
      <c t="s" r="A2" s="3">
        <v>140</v>
      </c>
    </row>
    <row spans="1:13" r="3">
      <c t="s" r="A3" s="4">
        <v>401</v>
      </c>
      <c t="n" r="I3" s="7">
        <v>0</v>
      </c>
    </row>
    <row spans="1:13" r="4">
      <c t="s" r="A4" s="4">
        <v>402</v>
      </c>
      <c t="n" r="I4" s="5">
        <v>0</v>
      </c>
    </row>
    <row spans="1:13" r="5">
      <c t="s" r="A5" s="3">
        <v>403</v>
      </c>
    </row>
    <row spans="1:13" r="6">
      <c t="s" r="A6" s="4">
        <v>404</v>
      </c>
      <c t="n" r="E6" s="7">
        <v>54</v>
      </c>
      <c t="n" r="G6" s="7">
        <v>64</v>
      </c>
    </row>
    <row spans="1:13" r="7">
      <c t="s" r="A7" s="3">
        <v>405</v>
      </c>
    </row>
    <row spans="1:13" r="8">
      <c t="s" r="A8" s="4">
        <v>406</v>
      </c>
      <c t="n" r="E8" s="5">
        <v>11800</v>
      </c>
      <c t="n" r="F8" s="7">
        <v>10800</v>
      </c>
      <c t="n" r="G8" s="5">
        <v>10700</v>
      </c>
      <c t="n" r="H8" s="7">
        <v>10600</v>
      </c>
    </row>
    <row spans="1:13" r="9">
      <c t="s" r="A9" s="4">
        <v>407</v>
      </c>
      <c t="n" r="E9" s="5">
        <v>269884</v>
      </c>
      <c t="n" r="G9" s="5">
        <v>269884</v>
      </c>
    </row>
    <row spans="1:13" r="10">
      <c t="s" r="A10" s="4">
        <v>408</v>
      </c>
      <c t="n" r="E10" s="5">
        <v>1300</v>
      </c>
      <c t="n" r="F10" s="5">
        <v>-600</v>
      </c>
      <c t="n" r="G10" s="5">
        <v>2400</v>
      </c>
      <c t="n" r="H10" s="5">
        <v>-400</v>
      </c>
    </row>
    <row spans="1:13" r="11">
      <c t="s" r="A11" s="4">
        <v>378</v>
      </c>
      <c t="n" r="B11" s="7">
        <v>282984</v>
      </c>
      <c t="n" r="C11" s="7">
        <v>282984</v>
      </c>
      <c t="n" r="E11" s="5">
        <v>282984</v>
      </c>
      <c t="n" r="F11" s="5">
        <v>10200</v>
      </c>
      <c t="n" r="G11" s="5">
        <v>282984</v>
      </c>
      <c t="n" r="H11" s="5">
        <v>10200</v>
      </c>
    </row>
    <row spans="1:13" r="12">
      <c t="s" r="A12" s="3">
        <v>409</v>
      </c>
    </row>
    <row spans="1:13" r="13">
      <c t="s" r="A13" s="4">
        <v>410</v>
      </c>
      <c t="n" r="I13" s="5">
        <v>19439</v>
      </c>
      <c t="n" r="K13" s="7">
        <v>24074</v>
      </c>
      <c t="n" r="L13" s="7">
        <v>19671</v>
      </c>
      <c t="n" r="M13" s="7">
        <v>43640</v>
      </c>
    </row>
    <row spans="1:13" r="14">
      <c t="s" r="A14" s="4">
        <v>411</v>
      </c>
      <c t="n" r="I14" s="5">
        <v>252469</v>
      </c>
      <c t="n" r="K14" s="5">
        <v>169139</v>
      </c>
    </row>
    <row spans="1:13" r="15">
      <c t="s" r="A15" s="4">
        <v>412</v>
      </c>
      <c t="n" r="I15" s="5">
        <v>532</v>
      </c>
    </row>
    <row spans="1:13" r="16">
      <c t="s" r="A16" s="3">
        <v>413</v>
      </c>
    </row>
    <row spans="1:13" r="17">
      <c t="s" r="A17" s="4">
        <v>414</v>
      </c>
      <c t="n" r="K17" s="5">
        <v>341</v>
      </c>
    </row>
    <row spans="1:13" r="18">
      <c t="s" r="A18" s="4">
        <v>266</v>
      </c>
      <c t="n" r="B18" s="5">
        <v>282984</v>
      </c>
      <c t="n" r="C18" s="7">
        <v>282984</v>
      </c>
      <c t="n" r="E18" s="5">
        <v>11800</v>
      </c>
      <c t="n" r="F18" s="7">
        <v>10800</v>
      </c>
      <c t="n" r="G18" s="5">
        <v>10700</v>
      </c>
      <c t="n" r="H18" s="7">
        <v>10600</v>
      </c>
      <c t="n" r="I18" s="5">
        <v>282984</v>
      </c>
      <c t="n" r="J18" s="7">
        <v>11800</v>
      </c>
      <c t="n" r="K18" s="5">
        <v>10700</v>
      </c>
      <c t="n" r="L18" s="7">
        <v>10200</v>
      </c>
      <c t="n" r="M18" s="5">
        <v>10600</v>
      </c>
    </row>
    <row spans="1:13" r="19">
      <c t="s" r="A19" s="4">
        <v>415</v>
      </c>
      <c t="n" r="I19" s="5">
        <v>541</v>
      </c>
      <c t="n" r="K19" s="5">
        <v>124</v>
      </c>
    </row>
    <row spans="1:13" r="20">
      <c t="s" r="A20" s="4">
        <v>416</v>
      </c>
      <c t="n" r="I20" s="5">
        <v>283525</v>
      </c>
      <c t="n" r="K20" s="5">
        <v>11165</v>
      </c>
    </row>
    <row spans="1:13" r="21">
      <c t="s" r="A21" s="4">
        <v>222</v>
      </c>
    </row>
    <row spans="1:13" r="22">
      <c t="s" r="A22" s="3">
        <v>403</v>
      </c>
    </row>
    <row spans="1:13" r="23">
      <c t="s" r="A23" s="4">
        <v>286</v>
      </c>
      <c t="s" r="C23" s="4">
        <v>293</v>
      </c>
      <c t="s" r="D23" s="4">
        <v>293</v>
      </c>
    </row>
    <row spans="1:13" r="24">
      <c t="s" r="A24" s="3">
        <v>405</v>
      </c>
    </row>
    <row spans="1:13" r="25">
      <c t="s" r="A25" s="4">
        <v>407</v>
      </c>
      <c t="n" r="E25" s="5">
        <v>1300</v>
      </c>
      <c t="n" r="G25" s="5">
        <v>2400</v>
      </c>
    </row>
    <row spans="1:13" r="26">
      <c t="s" r="A26" s="4">
        <v>378</v>
      </c>
      <c t="n" r="B26" s="5">
        <v>13100</v>
      </c>
      <c t="n" r="C26" s="7">
        <v>13100</v>
      </c>
      <c t="n" r="D26" s="7">
        <v>10600</v>
      </c>
      <c t="n" r="E26" s="5">
        <v>13100</v>
      </c>
      <c t="n" r="G26" s="5">
        <v>13100</v>
      </c>
    </row>
    <row spans="1:13" r="27">
      <c t="s" r="A27" s="3">
        <v>413</v>
      </c>
    </row>
    <row spans="1:13" r="28">
      <c t="s" r="A28" s="4">
        <v>266</v>
      </c>
      <c t="n" r="B28" s="5">
        <v>13100</v>
      </c>
      <c t="n" r="C28" s="7">
        <v>13100</v>
      </c>
      <c t="n" r="D28" s="7">
        <v>10600</v>
      </c>
      <c t="n" r="E28" s="5">
        <v>13100</v>
      </c>
      <c t="n" r="G28" s="5">
        <v>13100</v>
      </c>
      <c t="n" r="I28" s="5">
        <v>13100</v>
      </c>
    </row>
    <row spans="1:13" r="29">
      <c t="s" r="A29" s="4">
        <v>226</v>
      </c>
    </row>
    <row spans="1:13" r="30">
      <c t="s" r="A30" s="3">
        <v>405</v>
      </c>
    </row>
    <row spans="1:13" r="31">
      <c t="s" r="A31" s="4">
        <v>417</v>
      </c>
      <c t="n" r="C31" s="5">
        <v>70</v>
      </c>
    </row>
    <row spans="1:13" r="32">
      <c t="s" r="A32" s="4">
        <v>378</v>
      </c>
      <c t="n" r="B32" s="5">
        <v>269884</v>
      </c>
      <c t="n" r="C32" s="7">
        <v>269884</v>
      </c>
      <c t="n" r="E32" s="5">
        <v>269884</v>
      </c>
      <c t="n" r="G32" s="5">
        <v>269884</v>
      </c>
    </row>
    <row spans="1:13" r="33">
      <c t="s" r="A33" s="3">
        <v>413</v>
      </c>
    </row>
    <row spans="1:13" r="34">
      <c t="s" r="A34" s="4">
        <v>266</v>
      </c>
      <c t="n" r="B34" s="7">
        <v>269884</v>
      </c>
      <c t="n" r="C34" s="5">
        <v>269884</v>
      </c>
      <c t="n" r="E34" s="5">
        <v>269884</v>
      </c>
      <c t="n" r="G34" s="7">
        <v>269884</v>
      </c>
      <c t="n" r="I34" s="5">
        <v>269884</v>
      </c>
    </row>
    <row spans="1:13" r="35">
      <c t="s" r="A35" s="4">
        <v>418</v>
      </c>
    </row>
    <row spans="1:13" r="36">
      <c t="s" r="A36" s="3">
        <v>405</v>
      </c>
    </row>
    <row spans="1:13" r="37">
      <c t="s" r="A37" s="4">
        <v>417</v>
      </c>
      <c t="n" r="G37" s="5">
        <v>24</v>
      </c>
    </row>
    <row spans="1:13" r="38">
      <c t="s" r="A38" s="4">
        <v>419</v>
      </c>
      <c t="n" r="G38" s="7">
        <v>0</v>
      </c>
    </row>
    <row spans="1:13" r="39">
      <c t="s" r="A39" s="4">
        <v>420</v>
      </c>
    </row>
    <row spans="1:13" r="40">
      <c t="s" r="A40" s="3">
        <v>403</v>
      </c>
    </row>
    <row spans="1:13" r="41">
      <c t="s" r="A41" s="4">
        <v>286</v>
      </c>
      <c t="s" r="B41" s="4">
        <v>287</v>
      </c>
    </row>
    <row spans="1:13" r="42">
      <c t="s" r="A42" s="4">
        <v>421</v>
      </c>
      <c t="n" r="C42" s="5">
        <v>0</v>
      </c>
    </row>
    <row spans="1:13" r="43">
      <c t="s" r="A43" s="4">
        <v>422</v>
      </c>
    </row>
    <row spans="1:13" r="44">
      <c t="s" r="A44" s="3">
        <v>405</v>
      </c>
    </row>
    <row spans="1:13" r="45">
      <c t="s" r="A45" s="4">
        <v>417</v>
      </c>
      <c t="n" r="G45" s="5">
        <v>95</v>
      </c>
    </row>
    <row spans="1:13" r="46">
      <c t="s" r="A46" s="4">
        <v>419</v>
      </c>
      <c t="n" r="G46" s="7">
        <v>81000</v>
      </c>
    </row>
    <row spans="1:13" r="47">
      <c t="s" r="A47" s="4">
        <v>423</v>
      </c>
    </row>
    <row spans="1:13" r="48">
      <c t="s" r="A48" s="3">
        <v>403</v>
      </c>
    </row>
    <row spans="1:13" r="49">
      <c t="s" r="A49" s="4">
        <v>286</v>
      </c>
      <c t="s" r="B49" s="4">
        <v>288</v>
      </c>
    </row>
    <row spans="1:13" r="50">
      <c t="s" r="A50" s="4">
        <v>421</v>
      </c>
      <c t="n" r="C50" s="5">
        <v>269900</v>
      </c>
    </row>
    <row spans="1:13" r="51">
      <c t="s" r="A51" s="4">
        <v>410</v>
      </c>
    </row>
    <row spans="1:13" r="52">
      <c t="s" r="A52" s="3">
        <v>409</v>
      </c>
    </row>
    <row spans="1:13" r="53">
      <c t="s" r="A53" s="4">
        <v>410</v>
      </c>
      <c t="n" r="I53" s="5">
        <v>19439</v>
      </c>
      <c t="n" r="K53" s="5">
        <v>24074</v>
      </c>
    </row>
    <row spans="1:13" r="54">
      <c t="s" r="A54" s="4">
        <v>259</v>
      </c>
    </row>
    <row spans="1:13" r="55">
      <c t="s" r="A55" s="3">
        <v>409</v>
      </c>
    </row>
    <row spans="1:13" r="56">
      <c t="s" r="A56" s="4">
        <v>411</v>
      </c>
      <c t="n" r="I56" s="5">
        <v>127650</v>
      </c>
      <c t="n" r="K56" s="5">
        <v>133216</v>
      </c>
    </row>
    <row spans="1:13" r="57">
      <c t="s" r="A57" s="4">
        <v>262</v>
      </c>
    </row>
    <row spans="1:13" r="58">
      <c t="s" r="A58" s="3">
        <v>409</v>
      </c>
    </row>
    <row spans="1:13" r="59">
      <c t="s" r="A59" s="4">
        <v>411</v>
      </c>
      <c t="n" r="I59" s="5">
        <v>104498</v>
      </c>
      <c t="n" r="K59" s="5">
        <v>11499</v>
      </c>
    </row>
    <row spans="1:13" r="60">
      <c t="s" r="A60" s="4">
        <v>263</v>
      </c>
    </row>
    <row spans="1:13" r="61">
      <c t="s" r="A61" s="3">
        <v>409</v>
      </c>
    </row>
    <row spans="1:13" r="62">
      <c t="s" r="A62" s="4">
        <v>411</v>
      </c>
      <c t="n" r="I62" s="5">
        <v>350</v>
      </c>
      <c t="n" r="K62" s="5">
        <v>350</v>
      </c>
    </row>
    <row spans="1:13" r="63">
      <c t="n" r="A63" s="12">
        <v>1</v>
      </c>
    </row>
    <row spans="1:13" r="64">
      <c t="s" r="A64" s="3">
        <v>409</v>
      </c>
    </row>
    <row spans="1:13" r="65">
      <c t="s" r="A65" s="4">
        <v>411</v>
      </c>
      <c t="n" r="I65" s="5">
        <v>19439</v>
      </c>
      <c t="n" r="K65" s="5">
        <v>24074</v>
      </c>
    </row>
    <row spans="1:13" r="66">
      <c t="s" r="A66" s="4">
        <v>424</v>
      </c>
    </row>
    <row spans="1:13" r="67">
      <c t="s" r="A67" s="3">
        <v>409</v>
      </c>
    </row>
    <row spans="1:13" r="68">
      <c t="s" r="A68" s="4">
        <v>410</v>
      </c>
      <c t="n" r="I68" s="5">
        <v>19439</v>
      </c>
      <c t="n" r="K68" s="5">
        <v>24074</v>
      </c>
    </row>
    <row spans="1:13" r="69">
      <c t="n" r="A69" s="12">
        <v>2</v>
      </c>
    </row>
    <row spans="1:13" r="70">
      <c t="s" r="A70" s="3">
        <v>409</v>
      </c>
    </row>
    <row spans="1:13" r="71">
      <c t="s" r="A71" s="4">
        <v>411</v>
      </c>
      <c t="n" r="I71" s="5">
        <v>233030</v>
      </c>
      <c t="n" r="K71" s="5">
        <v>145065</v>
      </c>
    </row>
    <row spans="1:13" r="72">
      <c t="s" r="A72" s="4">
        <v>412</v>
      </c>
      <c t="n" r="I72" s="5">
        <v>532</v>
      </c>
    </row>
    <row spans="1:13" r="73">
      <c t="s" r="A73" s="3">
        <v>413</v>
      </c>
    </row>
    <row spans="1:13" r="74">
      <c t="s" r="A74" s="4">
        <v>415</v>
      </c>
      <c t="n" r="I74" s="5">
        <v>541</v>
      </c>
      <c t="n" r="K74" s="5">
        <v>124</v>
      </c>
    </row>
    <row spans="1:13" r="75">
      <c t="s" r="A75" s="4">
        <v>416</v>
      </c>
      <c t="n" r="I75" s="5">
        <v>541</v>
      </c>
      <c t="n" r="K75" s="5">
        <v>124</v>
      </c>
    </row>
    <row spans="1:13" r="76">
      <c t="s" r="A76" s="4">
        <v>425</v>
      </c>
    </row>
    <row spans="1:13" r="77">
      <c t="s" r="A77" s="3">
        <v>409</v>
      </c>
    </row>
    <row spans="1:13" r="78">
      <c t="s" r="A78" s="4">
        <v>411</v>
      </c>
      <c t="n" r="I78" s="5">
        <v>127650</v>
      </c>
      <c t="n" r="K78" s="5">
        <v>133216</v>
      </c>
    </row>
    <row spans="1:13" r="79">
      <c t="s" r="A79" s="4">
        <v>426</v>
      </c>
    </row>
    <row spans="1:13" r="80">
      <c t="s" r="A80" s="3">
        <v>409</v>
      </c>
    </row>
    <row spans="1:13" r="81">
      <c t="s" r="A81" s="4">
        <v>411</v>
      </c>
      <c t="n" r="I81" s="5">
        <v>104498</v>
      </c>
      <c t="n" r="K81" s="5">
        <v>11499</v>
      </c>
    </row>
    <row spans="1:13" r="82">
      <c t="s" r="A82" s="4">
        <v>427</v>
      </c>
    </row>
    <row spans="1:13" r="83">
      <c t="s" r="A83" s="3">
        <v>409</v>
      </c>
    </row>
    <row spans="1:13" r="84">
      <c t="s" r="A84" s="4">
        <v>411</v>
      </c>
      <c t="n" r="I84" s="5">
        <v>350</v>
      </c>
      <c t="n" r="K84" s="5">
        <v>350</v>
      </c>
    </row>
    <row spans="1:13" r="85">
      <c t="n" r="A85" s="12">
        <v>3</v>
      </c>
    </row>
    <row spans="1:13" r="86">
      <c t="s" r="A86" s="3">
        <v>405</v>
      </c>
    </row>
    <row spans="1:13" r="87">
      <c t="s" r="A87" s="4">
        <v>406</v>
      </c>
      <c t="n" r="G87" s="5">
        <v>10700</v>
      </c>
    </row>
    <row spans="1:13" r="88">
      <c t="s" r="A88" s="4">
        <v>378</v>
      </c>
      <c t="n" r="B88" s="7">
        <v>282984</v>
      </c>
      <c t="n" r="C88" s="5">
        <v>282984</v>
      </c>
      <c t="n" r="E88" s="5">
        <v>282984</v>
      </c>
      <c t="n" r="G88" s="5">
        <v>282984</v>
      </c>
    </row>
    <row spans="1:13" r="89">
      <c t="s" r="A89" s="3">
        <v>413</v>
      </c>
    </row>
    <row spans="1:13" r="90">
      <c t="s" r="A90" s="4">
        <v>414</v>
      </c>
      <c t="n" r="K90" s="5">
        <v>341</v>
      </c>
    </row>
    <row spans="1:13" r="91">
      <c t="s" r="A91" s="4">
        <v>266</v>
      </c>
      <c t="n" r="B91" s="7">
        <v>282984</v>
      </c>
      <c t="n" r="C91" s="7">
        <v>282984</v>
      </c>
      <c t="n" r="E91" s="7">
        <v>282984</v>
      </c>
      <c t="n" r="G91" s="7">
        <v>10700</v>
      </c>
      <c t="n" r="I91" s="5">
        <v>282984</v>
      </c>
      <c t="n" r="K91" s="5">
        <v>10700</v>
      </c>
    </row>
    <row spans="1:13" r="92">
      <c t="s" r="A92" s="4">
        <v>416</v>
      </c>
      <c t="n" r="I92" s="7">
        <v>282984</v>
      </c>
      <c t="n" r="K92" s="7">
        <v>11041</v>
      </c>
    </row>
    <row spans="1:13" r="93">
      <c t="s" r="A93" s="4">
        <v>428</v>
      </c>
    </row>
    <row spans="1:13" r="94">
      <c t="s" r="A94" s="3">
        <v>413</v>
      </c>
    </row>
    <row spans="1:13" r="95">
      <c t="s" r="A95" s="4">
        <v>414</v>
      </c>
      <c t="n" r="J95" s="7">
        <v>400</v>
      </c>
      <c t="n" r="M95" s="7">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r="A1" s="1">
        <v>429</v>
      </c>
      <c t="s" r="B1" s="2">
        <v>1</v>
      </c>
    </row>
    <row spans="1:5" r="2">
      <c t="s" r="B2" s="2">
        <v>2</v>
      </c>
      <c t="s" r="C2" s="2">
        <v>208</v>
      </c>
      <c t="s" r="D2" s="2">
        <v>28</v>
      </c>
      <c t="s" r="E2" s="2">
        <v>242</v>
      </c>
    </row>
    <row spans="1:5" r="3">
      <c t="s" r="A3" s="3">
        <v>142</v>
      </c>
    </row>
    <row spans="1:5" r="4">
      <c t="s" r="A4" s="4">
        <v>414</v>
      </c>
      <c t="n" r="D4" s="7">
        <v>341</v>
      </c>
    </row>
    <row spans="1:5" r="5">
      <c t="s" r="A5" s="4">
        <v>430</v>
      </c>
      <c t="n" r="B5" s="7">
        <v>-952</v>
      </c>
    </row>
    <row spans="1:5" r="6">
      <c t="n" r="A6" s="12">
        <v>3</v>
      </c>
    </row>
    <row spans="1:5" r="7">
      <c t="s" r="A7" s="3">
        <v>142</v>
      </c>
    </row>
    <row spans="1:5" r="8">
      <c t="s" r="A8" s="4">
        <v>414</v>
      </c>
      <c t="n" r="D8" s="7">
        <v>341</v>
      </c>
    </row>
    <row spans="1:5" r="9">
      <c t="s" r="A9" s="4">
        <v>431</v>
      </c>
    </row>
    <row spans="1:5" r="10">
      <c t="s" r="A10" s="3">
        <v>142</v>
      </c>
    </row>
    <row spans="1:5" r="11">
      <c t="s" r="A11" s="4">
        <v>432</v>
      </c>
      <c t="n" r="E11" s="7">
        <v>15000</v>
      </c>
    </row>
    <row spans="1:5" r="12">
      <c t="s" r="A12" s="4">
        <v>433</v>
      </c>
      <c t="s" r="B12" s="4">
        <v>434</v>
      </c>
    </row>
    <row spans="1:5" r="13">
      <c t="s" r="A13" s="4">
        <v>435</v>
      </c>
      <c t="n" r="B13" s="7">
        <v>400</v>
      </c>
    </row>
    <row spans="1:5" r="14">
      <c t="s" r="A14" s="4">
        <v>430</v>
      </c>
      <c t="n" r="B14" s="7">
        <v>-1000</v>
      </c>
    </row>
    <row spans="1:5" r="15">
      <c t="s" r="A15" s="4">
        <v>436</v>
      </c>
    </row>
    <row spans="1:5" r="16">
      <c t="s" r="A16" s="3">
        <v>142</v>
      </c>
    </row>
    <row spans="1:5" r="17">
      <c t="s" r="A17" s="4">
        <v>414</v>
      </c>
      <c t="n" r="C17" s="7">
        <v>400</v>
      </c>
      <c t="n" r="E17" s="7">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C4" s="7">
        <v>293</v>
      </c>
      <c t="n" r="E4" s="7">
        <v>1224</v>
      </c>
    </row>
    <row spans="1:5" r="5">
      <c t="s" r="A5" s="4">
        <v>72</v>
      </c>
      <c t="n" r="C5" s="5">
        <v>293</v>
      </c>
      <c t="n" r="E5" s="5">
        <v>1224</v>
      </c>
    </row>
    <row spans="1:5" r="6">
      <c t="s" r="A6" s="3">
        <v>73</v>
      </c>
    </row>
    <row spans="1:5" r="7">
      <c t="s" r="A7" s="4">
        <v>74</v>
      </c>
      <c t="n" r="B7" s="7">
        <v>20971</v>
      </c>
      <c t="n" r="C7" s="5">
        <v>12049</v>
      </c>
      <c t="n" r="D7" s="7">
        <v>54318</v>
      </c>
      <c t="n" r="E7" s="5">
        <v>32019</v>
      </c>
    </row>
    <row spans="1:5" r="8">
      <c t="s" r="A8" s="4">
        <v>75</v>
      </c>
      <c t="n" r="B8" s="5">
        <v>15372</v>
      </c>
      <c t="n" r="C8" s="5">
        <v>5270</v>
      </c>
      <c t="n" r="D8" s="5">
        <v>30077</v>
      </c>
      <c t="n" r="E8" s="5">
        <v>15199</v>
      </c>
    </row>
    <row spans="1:5" r="9">
      <c t="s" r="A9" s="4">
        <v>76</v>
      </c>
      <c t="n" r="B9" s="5">
        <v>1300</v>
      </c>
      <c t="n" r="C9" s="5">
        <v>-600</v>
      </c>
      <c t="n" r="D9" s="5">
        <v>2400</v>
      </c>
      <c t="n" r="E9" s="5">
        <v>-400</v>
      </c>
    </row>
    <row spans="1:5" r="10">
      <c t="s" r="A10" s="4">
        <v>77</v>
      </c>
      <c t="n" r="B10" s="5">
        <v>7</v>
      </c>
      <c t="n" r="C10" s="5">
        <v>15</v>
      </c>
      <c t="n" r="D10" s="5">
        <v>44</v>
      </c>
      <c t="n" r="E10" s="5">
        <v>-74</v>
      </c>
    </row>
    <row spans="1:5" r="11">
      <c t="s" r="A11" s="4">
        <v>78</v>
      </c>
      <c t="n" r="D11" s="5">
        <v>952</v>
      </c>
    </row>
    <row spans="1:5" r="12">
      <c t="s" r="A12" s="4">
        <v>79</v>
      </c>
      <c t="n" r="B12" s="5">
        <v>395</v>
      </c>
      <c t="n" r="C12" s="5">
        <v>375</v>
      </c>
      <c t="n" r="D12" s="5">
        <v>1256</v>
      </c>
      <c t="n" r="E12" s="5">
        <v>1183</v>
      </c>
    </row>
    <row spans="1:5" r="13">
      <c t="s" r="A13" s="4">
        <v>80</v>
      </c>
      <c t="n" r="B13" s="5">
        <v>38045</v>
      </c>
      <c t="n" r="C13" s="5">
        <v>17109</v>
      </c>
      <c t="n" r="D13" s="5">
        <v>89047</v>
      </c>
      <c t="n" r="E13" s="5">
        <v>47927</v>
      </c>
    </row>
    <row spans="1:5" r="14">
      <c t="s" r="A14" s="4">
        <v>81</v>
      </c>
      <c t="n" r="B14" s="5">
        <v>-38045</v>
      </c>
      <c t="n" r="C14" s="5">
        <v>-16816</v>
      </c>
      <c t="n" r="D14" s="5">
        <v>-89047</v>
      </c>
      <c t="n" r="E14" s="5">
        <v>-46703</v>
      </c>
    </row>
    <row spans="1:5" r="15">
      <c t="s" r="A15" s="3">
        <v>82</v>
      </c>
    </row>
    <row spans="1:5" r="16">
      <c t="s" r="A16" s="4">
        <v>83</v>
      </c>
      <c t="n" r="B16" s="5">
        <v>316</v>
      </c>
      <c t="n" r="C16" s="5">
        <v>55</v>
      </c>
      <c t="n" r="D16" s="5">
        <v>645</v>
      </c>
      <c t="n" r="E16" s="5">
        <v>133</v>
      </c>
    </row>
    <row spans="1:5" r="17">
      <c t="s" r="A17" s="4">
        <v>84</v>
      </c>
      <c t="n" r="B17" s="5">
        <v>-17</v>
      </c>
      <c t="n" r="C17" s="5">
        <v>-377</v>
      </c>
      <c t="n" r="D17" s="5">
        <v>-727</v>
      </c>
      <c t="n" r="E17" s="5">
        <v>-1106</v>
      </c>
    </row>
    <row spans="1:5" r="18">
      <c t="s" r="A18" s="4">
        <v>85</v>
      </c>
      <c t="n" r="B18" s="5">
        <v>-54</v>
      </c>
      <c t="n" r="C18" s="5">
        <v>-11</v>
      </c>
      <c t="n" r="D18" s="5">
        <v>-93</v>
      </c>
      <c t="n" r="E18" s="5">
        <v>-30</v>
      </c>
    </row>
    <row spans="1:5" r="19">
      <c t="s" r="A19" s="4">
        <v>86</v>
      </c>
      <c t="n" r="B19" s="7">
        <v>-37800</v>
      </c>
      <c t="n" r="C19" s="7">
        <v>-17149</v>
      </c>
      <c t="n" r="D19" s="7">
        <v>-89222</v>
      </c>
      <c t="n" r="E19" s="7">
        <v>-47706</v>
      </c>
    </row>
    <row spans="1:5" r="20">
      <c t="s" r="A20" s="4">
        <v>87</v>
      </c>
      <c t="n" r="B20" s="8">
        <v>-0.32</v>
      </c>
      <c t="n" r="C20" s="8">
        <v>-0.22</v>
      </c>
      <c t="n" r="D20" s="8">
        <v>-0.85</v>
      </c>
      <c t="n" r="E20" s="8">
        <v>-0.68</v>
      </c>
    </row>
    <row spans="1:5" r="21">
      <c t="s" r="A21" s="4">
        <v>88</v>
      </c>
      <c t="n" r="B21" s="5">
        <v>118724882</v>
      </c>
      <c t="n" r="C21" s="5">
        <v>78889346</v>
      </c>
      <c t="n" r="D21" s="5">
        <v>104885956</v>
      </c>
      <c t="n" r="E21" s="5">
        <v>70216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37</v>
      </c>
      <c t="s" r="B1" s="2">
        <v>438</v>
      </c>
      <c t="s" r="C1" s="2">
        <v>68</v>
      </c>
      <c t="s" r="D1" s="2">
        <v>1</v>
      </c>
    </row>
    <row spans="1:4" r="2">
      <c t="s" r="B2" s="2">
        <v>439</v>
      </c>
      <c t="s" r="C2" s="2">
        <v>320</v>
      </c>
      <c t="s" r="D2" s="2">
        <v>320</v>
      </c>
    </row>
    <row spans="1:4" r="3">
      <c t="s" r="A3" s="3">
        <v>144</v>
      </c>
    </row>
    <row spans="1:4" r="4">
      <c t="s" r="A4" s="4">
        <v>440</v>
      </c>
      <c t="n" r="C4" s="7">
        <v>293</v>
      </c>
      <c t="n" r="D4" s="7">
        <v>1224</v>
      </c>
    </row>
    <row spans="1:4" r="5">
      <c t="s" r="A5" s="4">
        <v>441</v>
      </c>
    </row>
    <row spans="1:4" r="6">
      <c t="s" r="A6" s="3">
        <v>144</v>
      </c>
    </row>
    <row spans="1:4" r="7">
      <c t="s" r="A7" s="4">
        <v>442</v>
      </c>
      <c t="n" r="B7" s="7">
        <v>0</v>
      </c>
    </row>
    <row spans="1:4" r="8">
      <c t="s" r="A8" s="4">
        <v>443</v>
      </c>
      <c t="n" r="B8" s="5">
        <v>8</v>
      </c>
    </row>
    <row spans="1:4" r="9">
      <c t="s" r="A9" s="4">
        <v>444</v>
      </c>
    </row>
    <row spans="1:4" r="10">
      <c t="s" r="A10" s="3">
        <v>144</v>
      </c>
    </row>
    <row spans="1:4" r="11">
      <c t="s" r="A11" s="4">
        <v>445</v>
      </c>
      <c t="n" r="B11" s="7">
        <v>40000</v>
      </c>
    </row>
    <row spans="1:4" r="12">
      <c t="s" r="A12" s="4">
        <v>446</v>
      </c>
    </row>
    <row spans="1:4" r="13">
      <c t="s" r="A13" s="3">
        <v>144</v>
      </c>
    </row>
    <row spans="1:4" r="14">
      <c t="s" r="A14" s="4">
        <v>440</v>
      </c>
      <c t="n" r="C14" s="7">
        <v>300</v>
      </c>
      <c t="n" r="D14" s="7">
        <v>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1"/>
  </cols>
  <sheetData>
    <row spans="1:6" r="1">
      <c t="s" r="A1" s="1">
        <v>447</v>
      </c>
      <c t="s" r="B1" s="2">
        <v>438</v>
      </c>
      <c t="s" r="C1" s="2">
        <v>68</v>
      </c>
      <c t="s" r="E1" s="2">
        <v>1</v>
      </c>
    </row>
    <row spans="1:6" r="2">
      <c t="s" r="B2" s="2">
        <v>448</v>
      </c>
      <c t="s" r="C2" s="2">
        <v>297</v>
      </c>
      <c t="s" r="D2" s="2">
        <v>320</v>
      </c>
      <c t="s" r="E2" s="2">
        <v>297</v>
      </c>
      <c t="s" r="F2" s="2">
        <v>320</v>
      </c>
    </row>
    <row spans="1:6" r="3">
      <c t="s" r="A3" s="3">
        <v>199</v>
      </c>
    </row>
    <row spans="1:6" r="4">
      <c t="s" r="A4" s="4">
        <v>449</v>
      </c>
      <c t="n" r="C4" s="7">
        <v>-7</v>
      </c>
      <c t="n" r="D4" s="7">
        <v>-15</v>
      </c>
      <c t="n" r="E4" s="7">
        <v>-44</v>
      </c>
      <c t="n" r="F4" s="7">
        <v>74</v>
      </c>
    </row>
    <row spans="1:6" r="5">
      <c t="s" r="A5" s="4">
        <v>450</v>
      </c>
    </row>
    <row spans="1:6" r="6">
      <c t="s" r="A6" s="3">
        <v>77</v>
      </c>
    </row>
    <row spans="1:6" r="7">
      <c t="s" r="A7" s="4">
        <v>451</v>
      </c>
      <c t="n" r="B7" s="5">
        <v>1</v>
      </c>
    </row>
    <row spans="1:6" r="8">
      <c t="s" r="A8" s="4">
        <v>452</v>
      </c>
      <c t="n" r="B8" s="7">
        <v>700</v>
      </c>
    </row>
    <row spans="1:6" r="9">
      <c t="s" r="A9" s="3">
        <v>199</v>
      </c>
    </row>
    <row spans="1:6" r="10">
      <c t="s" r="A10" s="4">
        <v>406</v>
      </c>
      <c t="n" r="E10" s="5">
        <v>283</v>
      </c>
    </row>
    <row spans="1:6" r="11">
      <c t="s" r="A11" s="4">
        <v>453</v>
      </c>
      <c t="n" r="E11" s="5">
        <v>-171</v>
      </c>
    </row>
    <row spans="1:6" r="12">
      <c t="s" r="A12" s="4">
        <v>454</v>
      </c>
      <c t="n" r="E12" s="5">
        <v>44</v>
      </c>
    </row>
    <row spans="1:6" r="13">
      <c t="s" r="A13" s="4">
        <v>378</v>
      </c>
      <c t="n" r="C13" s="7">
        <v>156</v>
      </c>
      <c t="n" r="E13" s="7">
        <v>156</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68</v>
      </c>
      <c t="s" r="D1" s="2">
        <v>1</v>
      </c>
    </row>
    <row spans="1:5" r="2">
      <c t="s" r="B2" s="2">
        <v>2</v>
      </c>
      <c t="s" r="C2" s="2">
        <v>69</v>
      </c>
      <c t="s" r="D2" s="2">
        <v>2</v>
      </c>
      <c t="s" r="E2" s="2">
        <v>69</v>
      </c>
    </row>
    <row spans="1:5" r="3">
      <c t="s" r="A3" s="3">
        <v>456</v>
      </c>
    </row>
    <row spans="1:5" r="4">
      <c t="s" r="A4" s="4">
        <v>457</v>
      </c>
      <c t="n" r="D4" s="5">
        <v>12322000</v>
      </c>
      <c t="n" r="E4" s="5">
        <v>12884000</v>
      </c>
    </row>
    <row spans="1:5" r="5">
      <c t="s" r="A5" s="3">
        <v>458</v>
      </c>
    </row>
    <row spans="1:5" r="6">
      <c t="s" r="A6" s="4">
        <v>459</v>
      </c>
      <c t="n" r="B6" s="7">
        <v>-37800</v>
      </c>
      <c t="n" r="C6" s="7">
        <v>-17149</v>
      </c>
      <c t="n" r="D6" s="7">
        <v>-89222</v>
      </c>
      <c t="n" r="E6" s="7">
        <v>-47706</v>
      </c>
    </row>
    <row spans="1:5" r="7">
      <c t="s" r="A7" s="3">
        <v>460</v>
      </c>
    </row>
    <row spans="1:5" r="8">
      <c t="s" r="A8" s="4">
        <v>461</v>
      </c>
      <c t="n" r="B8" s="5">
        <v>118724882</v>
      </c>
      <c t="n" r="C8" s="5">
        <v>78889346</v>
      </c>
      <c t="n" r="D8" s="5">
        <v>104885956</v>
      </c>
      <c t="n" r="E8" s="5">
        <v>70216251</v>
      </c>
    </row>
    <row spans="1:5" r="9">
      <c t="s" r="A9" s="4">
        <v>349</v>
      </c>
    </row>
    <row spans="1:5" r="10">
      <c t="s" r="A10" s="3">
        <v>456</v>
      </c>
    </row>
    <row spans="1:5" r="11">
      <c t="s" r="A11" s="4">
        <v>457</v>
      </c>
      <c t="n" r="D11" s="5">
        <v>11574000</v>
      </c>
      <c t="n" r="E11" s="5">
        <v>10329000</v>
      </c>
    </row>
    <row spans="1:5" r="12">
      <c t="s" r="A12" s="4">
        <v>462</v>
      </c>
    </row>
    <row spans="1:5" r="13">
      <c t="s" r="A13" s="3">
        <v>456</v>
      </c>
    </row>
    <row spans="1:5" r="14">
      <c t="s" r="A14" s="4">
        <v>457</v>
      </c>
      <c t="n" r="E14" s="5">
        <v>1600000</v>
      </c>
    </row>
    <row spans="1:5" r="15">
      <c t="s" r="A15" s="4">
        <v>387</v>
      </c>
    </row>
    <row spans="1:5" r="16">
      <c t="s" r="A16" s="3">
        <v>456</v>
      </c>
    </row>
    <row spans="1:5" r="17">
      <c t="s" r="A17" s="4">
        <v>457</v>
      </c>
      <c t="n" r="D17" s="5">
        <v>748000</v>
      </c>
      <c t="n" r="E17" s="5">
        <v>95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63</v>
      </c>
      <c t="s" r="B1" s="2">
        <v>464</v>
      </c>
    </row>
    <row spans="1:2" r="2">
      <c t="s" r="A2" s="3">
        <v>151</v>
      </c>
    </row>
    <row spans="1:2" r="3">
      <c t="s" r="A3" s="4">
        <v>465</v>
      </c>
      <c t="n" r="B3" s="5">
        <v>3</v>
      </c>
    </row>
    <row spans="1:2" r="4">
      <c t="s" r="A4" s="4">
        <v>466</v>
      </c>
      <c t="n" r="B4" s="5">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38"/>
    <col customWidth="1" max="3" min="3" width="21"/>
  </cols>
  <sheetData>
    <row spans="1:3" r="1">
      <c t="s" r="A1" s="1">
        <v>467</v>
      </c>
      <c t="s" r="B1" s="2">
        <v>468</v>
      </c>
      <c t="s" r="C1" s="2">
        <v>297</v>
      </c>
    </row>
    <row spans="1:3" r="2">
      <c t="s" r="A2" s="3">
        <v>153</v>
      </c>
    </row>
    <row spans="1:3" r="3">
      <c t="s" r="A3" s="4">
        <v>212</v>
      </c>
      <c t="n" r="C3" s="7">
        <v>50000</v>
      </c>
    </row>
    <row spans="1:3" r="4">
      <c t="s" r="A4" s="4">
        <v>235</v>
      </c>
    </row>
    <row spans="1:3" r="5">
      <c t="s" r="A5" s="3">
        <v>153</v>
      </c>
    </row>
    <row spans="1:3" r="6">
      <c t="s" r="A6" s="4">
        <v>212</v>
      </c>
      <c t="n" r="B6" s="7">
        <v>50000</v>
      </c>
    </row>
    <row spans="1:3" r="7">
      <c t="s" r="A7" s="4">
        <v>469</v>
      </c>
      <c t="n" r="B7" s="5">
        <v>1349998</v>
      </c>
    </row>
    <row spans="1:3" r="8">
      <c t="s" r="A8" s="4">
        <v>237</v>
      </c>
      <c t="s" r="B8" s="4">
        <v>238</v>
      </c>
    </row>
    <row spans="1:3" r="9">
      <c t="s" r="A9" s="4">
        <v>470</v>
      </c>
    </row>
    <row spans="1:3" r="10">
      <c t="s" r="A10" s="3">
        <v>153</v>
      </c>
    </row>
    <row spans="1:3" r="11">
      <c t="s" r="A11" s="4">
        <v>212</v>
      </c>
      <c t="n" r="B11" s="7">
        <v>50000</v>
      </c>
    </row>
    <row spans="1:3" r="12">
      <c t="s" r="A12" s="4">
        <v>469</v>
      </c>
      <c t="n" r="B12" s="5">
        <v>1349998</v>
      </c>
    </row>
    <row spans="1:3" r="13">
      <c t="s" r="A13" s="4">
        <v>237</v>
      </c>
      <c t="s" r="B13" s="4">
        <v>238</v>
      </c>
    </row>
    <row spans="1:3" r="14">
      <c t="s" r="A14" s="4">
        <v>471</v>
      </c>
      <c t="n" r="B14" s="5">
        <v>2</v>
      </c>
    </row>
    <row spans="1:3" r="15">
      <c t="s" r="A15" s="4">
        <v>433</v>
      </c>
      <c t="s" r="B15" s="4">
        <v>472</v>
      </c>
    </row>
    <row spans="1:3" r="16">
      <c t="s" r="A16" s="4">
        <v>473</v>
      </c>
    </row>
    <row spans="1:3" r="17">
      <c t="s" r="A17" s="3">
        <v>153</v>
      </c>
    </row>
    <row spans="1:3" r="18">
      <c t="s" r="A18" s="4">
        <v>474</v>
      </c>
      <c t="n" r="B18" s="7">
        <v>15000</v>
      </c>
    </row>
    <row spans="1:3" r="19">
      <c t="s" r="A19" s="4">
        <v>475</v>
      </c>
    </row>
    <row spans="1:3" r="20">
      <c t="s" r="A20" s="3">
        <v>153</v>
      </c>
    </row>
    <row spans="1:3" r="21">
      <c t="s" r="A21" s="4">
        <v>474</v>
      </c>
      <c t="n" r="B21" s="7">
        <v>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89</v>
      </c>
      <c t="s" r="B1" s="2">
        <v>68</v>
      </c>
      <c t="s" r="D1" s="2">
        <v>1</v>
      </c>
    </row>
    <row spans="1:5" r="2">
      <c t="s" r="B2" s="2">
        <v>2</v>
      </c>
      <c t="s" r="C2" s="2">
        <v>69</v>
      </c>
      <c t="s" r="D2" s="2">
        <v>2</v>
      </c>
      <c t="s" r="E2" s="2">
        <v>69</v>
      </c>
    </row>
    <row spans="1:5" r="3">
      <c t="s" r="A3" s="3">
        <v>90</v>
      </c>
    </row>
    <row spans="1:5" r="4">
      <c t="s" r="A4" s="4">
        <v>86</v>
      </c>
      <c t="n" r="B4" s="7">
        <v>-37800</v>
      </c>
      <c t="n" r="C4" s="7">
        <v>-17149</v>
      </c>
      <c t="n" r="D4" s="7">
        <v>-89222</v>
      </c>
      <c t="n" r="E4" s="7">
        <v>-47706</v>
      </c>
    </row>
    <row spans="1:5" r="5">
      <c t="s" r="A5" s="3">
        <v>91</v>
      </c>
    </row>
    <row spans="1:5" r="6">
      <c t="s" r="A6" s="4">
        <v>92</v>
      </c>
      <c t="n" r="B6" s="5">
        <v>-91</v>
      </c>
      <c t="n" r="C6" s="5">
        <v>4</v>
      </c>
      <c t="n" r="D6" s="5">
        <v>-10</v>
      </c>
      <c t="n" r="E6" s="5">
        <v>1</v>
      </c>
    </row>
    <row spans="1:5" r="7">
      <c t="s" r="A7" s="4">
        <v>93</v>
      </c>
      <c t="n" r="B7" s="5">
        <v>-91</v>
      </c>
      <c t="n" r="C7" s="5">
        <v>4</v>
      </c>
      <c t="n" r="D7" s="5">
        <v>-10</v>
      </c>
      <c t="n" r="E7" s="5">
        <v>1</v>
      </c>
    </row>
    <row spans="1:5" r="8">
      <c t="s" r="A8" s="4">
        <v>94</v>
      </c>
      <c t="n" r="B8" s="5">
        <v>-91</v>
      </c>
      <c t="n" r="C8" s="5">
        <v>4</v>
      </c>
      <c t="n" r="D8" s="5">
        <v>-10</v>
      </c>
      <c t="n" r="E8" s="5">
        <v>1</v>
      </c>
    </row>
    <row spans="1:5" r="9">
      <c t="s" r="A9" s="4">
        <v>95</v>
      </c>
      <c t="n" r="B9" s="7">
        <v>-37891</v>
      </c>
      <c t="n" r="C9" s="7">
        <v>-17145</v>
      </c>
      <c t="n" r="D9" s="7">
        <v>-89232</v>
      </c>
      <c t="n" r="E9" s="7">
        <v>-477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69</v>
      </c>
    </row>
    <row spans="1:3" r="3">
      <c t="s" r="A3" s="3">
        <v>97</v>
      </c>
    </row>
    <row spans="1:3" r="4">
      <c t="s" r="A4" s="4">
        <v>86</v>
      </c>
      <c t="n" r="B4" s="7">
        <v>-89222</v>
      </c>
      <c t="n" r="C4" s="7">
        <v>-47706</v>
      </c>
    </row>
    <row spans="1:3" r="5">
      <c t="s" r="A5" s="3">
        <v>98</v>
      </c>
    </row>
    <row spans="1:3" r="6">
      <c t="s" r="A6" s="4">
        <v>99</v>
      </c>
      <c t="n" r="B6" s="5">
        <v>136</v>
      </c>
      <c t="n" r="C6" s="5">
        <v>176</v>
      </c>
    </row>
    <row spans="1:3" r="7">
      <c t="s" r="A7" s="4">
        <v>100</v>
      </c>
      <c t="n" r="B7" s="5">
        <v>1256</v>
      </c>
      <c t="n" r="C7" s="5">
        <v>1183</v>
      </c>
    </row>
    <row spans="1:3" r="8">
      <c t="s" r="A8" s="4">
        <v>101</v>
      </c>
      <c t="n" r="B8" s="5">
        <v>6929</v>
      </c>
      <c t="n" r="C8" s="5">
        <v>4398</v>
      </c>
    </row>
    <row spans="1:3" r="9">
      <c t="s" r="A9" s="4">
        <v>77</v>
      </c>
      <c t="n" r="B9" s="5">
        <v>44</v>
      </c>
      <c t="n" r="C9" s="5">
        <v>-74</v>
      </c>
    </row>
    <row spans="1:3" r="10">
      <c t="s" r="A10" s="4">
        <v>78</v>
      </c>
      <c t="n" r="B10" s="5">
        <v>952</v>
      </c>
    </row>
    <row spans="1:3" r="11">
      <c t="s" r="A11" s="4">
        <v>102</v>
      </c>
      <c t="n" r="B11" s="5">
        <v>2400</v>
      </c>
      <c t="n" r="C11" s="5">
        <v>-400</v>
      </c>
    </row>
    <row spans="1:3" r="12">
      <c t="s" r="A12" s="3">
        <v>103</v>
      </c>
    </row>
    <row spans="1:3" r="13">
      <c t="s" r="A13" s="4">
        <v>104</v>
      </c>
      <c t="n" r="C13" s="5">
        <v>790</v>
      </c>
    </row>
    <row spans="1:3" r="14">
      <c t="s" r="A14" s="4">
        <v>32</v>
      </c>
      <c t="n" r="B14" s="5">
        <v>-668</v>
      </c>
      <c t="n" r="C14" s="5">
        <v>3433</v>
      </c>
    </row>
    <row spans="1:3" r="15">
      <c t="s" r="A15" s="4">
        <v>38</v>
      </c>
      <c t="n" r="B15" s="5">
        <v>-540</v>
      </c>
      <c t="n" r="C15" s="5">
        <v>26</v>
      </c>
    </row>
    <row spans="1:3" r="16">
      <c t="s" r="A16" s="4">
        <v>41</v>
      </c>
      <c t="n" r="B16" s="5">
        <v>14118</v>
      </c>
      <c t="n" r="C16" s="5">
        <v>1213</v>
      </c>
    </row>
    <row spans="1:3" r="17">
      <c t="s" r="A17" s="4">
        <v>105</v>
      </c>
      <c t="n" r="B17" s="5">
        <v>-33</v>
      </c>
      <c t="n" r="C17" s="5">
        <v>-200</v>
      </c>
    </row>
    <row spans="1:3" r="18">
      <c t="s" r="A18" s="4">
        <v>106</v>
      </c>
      <c t="n" r="B18" s="5">
        <v>-64628</v>
      </c>
      <c t="n" r="C18" s="5">
        <v>-37161</v>
      </c>
    </row>
    <row spans="1:3" r="19">
      <c t="s" r="A19" s="3">
        <v>107</v>
      </c>
    </row>
    <row spans="1:3" r="20">
      <c t="s" r="A20" s="4">
        <v>108</v>
      </c>
      <c t="n" r="B20" s="5">
        <v>133418</v>
      </c>
      <c t="n" r="C20" s="5">
        <v>47959</v>
      </c>
    </row>
    <row spans="1:3" r="21">
      <c t="s" r="A21" s="4">
        <v>109</v>
      </c>
      <c t="n" r="B21" s="5">
        <v>-220861</v>
      </c>
      <c t="n" r="C21" s="5">
        <v>-75109</v>
      </c>
    </row>
    <row spans="1:3" r="22">
      <c t="s" r="A22" s="4">
        <v>110</v>
      </c>
      <c t="n" r="B22" s="5">
        <v>-2246</v>
      </c>
      <c t="n" r="C22" s="5">
        <v>-192</v>
      </c>
    </row>
    <row spans="1:3" r="23">
      <c t="s" r="A23" s="4">
        <v>111</v>
      </c>
      <c t="n" r="B23" s="5">
        <v>-141060</v>
      </c>
    </row>
    <row spans="1:3" r="24">
      <c t="s" r="A24" s="4">
        <v>112</v>
      </c>
      <c t="n" r="B24" s="5">
        <v>-230749</v>
      </c>
      <c t="n" r="C24" s="5">
        <v>-27342</v>
      </c>
    </row>
    <row spans="1:3" r="25">
      <c t="s" r="A25" s="3">
        <v>113</v>
      </c>
    </row>
    <row spans="1:3" r="26">
      <c t="s" r="A26" s="4">
        <v>114</v>
      </c>
      <c t="n" r="B26" s="5">
        <v>243042</v>
      </c>
      <c t="n" r="C26" s="5">
        <v>38736</v>
      </c>
    </row>
    <row spans="1:3" r="27">
      <c t="s" r="A27" s="4">
        <v>115</v>
      </c>
      <c t="n" r="B27" s="5">
        <v>-15291</v>
      </c>
      <c t="n" r="C27" s="5">
        <v>-299</v>
      </c>
    </row>
    <row spans="1:3" r="28">
      <c t="s" r="A28" s="4">
        <v>116</v>
      </c>
      <c t="n" r="B28" s="5">
        <v>50000</v>
      </c>
    </row>
    <row spans="1:3" r="29">
      <c t="s" r="A29" s="4">
        <v>117</v>
      </c>
      <c t="n" r="B29" s="5">
        <v>-1682</v>
      </c>
    </row>
    <row spans="1:3" r="30">
      <c t="s" r="A30" s="4">
        <v>118</v>
      </c>
      <c t="n" r="B30" s="5">
        <v>10673</v>
      </c>
      <c t="n" r="C30" s="5">
        <v>2097</v>
      </c>
    </row>
    <row spans="1:3" r="31">
      <c t="s" r="A31" s="4">
        <v>119</v>
      </c>
      <c t="n" r="B31" s="5">
        <v>4000</v>
      </c>
    </row>
    <row spans="1:3" r="32">
      <c t="s" r="A32" s="4">
        <v>120</v>
      </c>
      <c t="n" r="B32" s="5">
        <v>290742</v>
      </c>
      <c t="n" r="C32" s="5">
        <v>40534</v>
      </c>
    </row>
    <row spans="1:3" r="33">
      <c t="s" r="A33" s="4">
        <v>121</v>
      </c>
      <c t="n" r="B33" s="5">
        <v>-4635</v>
      </c>
      <c t="n" r="C33" s="5">
        <v>-23969</v>
      </c>
    </row>
    <row spans="1:3" r="34">
      <c t="s" r="A34" s="4">
        <v>122</v>
      </c>
      <c t="n" r="B34" s="5">
        <v>24074</v>
      </c>
      <c t="n" r="C34" s="5">
        <v>43640</v>
      </c>
    </row>
    <row spans="1:3" r="35">
      <c t="s" r="A35" s="4">
        <v>123</v>
      </c>
      <c t="n" r="B35" s="5">
        <v>19439</v>
      </c>
      <c t="n" r="C35" s="5">
        <v>19671</v>
      </c>
    </row>
    <row spans="1:3" r="36">
      <c t="s" r="A36" s="3">
        <v>124</v>
      </c>
    </row>
    <row spans="1:3" r="37">
      <c t="s" r="A37" s="4">
        <v>125</v>
      </c>
      <c t="n" r="B37" s="7">
        <v>605</v>
      </c>
      <c t="n" r="C37" s="7">
        <v>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Summary of Significant Accounti</vt:lpstr>
      <vt:lpstr>Cash, Money Market Funds and Ma</vt:lpstr>
      <vt:lpstr>Acquisitions</vt:lpstr>
      <vt:lpstr>Goodwill and Intangible Assets</vt:lpstr>
      <vt:lpstr>Related Party Transaction</vt:lpstr>
      <vt:lpstr>Stockholders' Equity</vt:lpstr>
      <vt:lpstr>Assets and Liabilities Measured</vt:lpstr>
      <vt:lpstr>Short-Term Borrowings and Long-</vt:lpstr>
      <vt:lpstr>Collaborative Agreements</vt:lpstr>
      <vt:lpstr>Restructuring Charges</vt:lpstr>
      <vt:lpstr>Basic and Diluted Net Loss Attr</vt:lpstr>
      <vt:lpstr>Commitments and Contingencies</vt:lpstr>
      <vt:lpstr>Subsequent Events</vt:lpstr>
      <vt:lpstr>Significant Accounting Policies</vt:lpstr>
      <vt:lpstr>Cash, Money Market Funds and 22</vt:lpstr>
      <vt:lpstr>Acquisitions23</vt:lpstr>
      <vt:lpstr>Goodwill and Intangible Assets </vt:lpstr>
      <vt:lpstr>Stockholders' Equity (Tables)</vt:lpstr>
      <vt:lpstr>Assets and Liabilities Measur26</vt:lpstr>
      <vt:lpstr>Restructuring Charges (Tables)</vt:lpstr>
      <vt:lpstr>Basic and Diluted Net Loss At28</vt:lpstr>
      <vt:lpstr>Description of Business (Detail</vt:lpstr>
      <vt:lpstr>Cash, Money Market Funds and 30</vt:lpstr>
      <vt:lpstr>Acquisitions31</vt:lpstr>
      <vt:lpstr>Goodwill and Intangible Asset32</vt:lpstr>
      <vt:lpstr>Goodwill and Intangible Asset33</vt:lpstr>
      <vt:lpstr>Related Party Transaction (Deta</vt:lpstr>
      <vt:lpstr>Stockholders' Equity (Details)</vt:lpstr>
      <vt:lpstr>Stockholders' Equity (Details 2</vt:lpstr>
      <vt:lpstr>Stockholders' Equity (Details 3</vt:lpstr>
      <vt:lpstr>Assets and Liabilities Measur38</vt:lpstr>
      <vt:lpstr>Short-Term Borrowings and Lon39</vt:lpstr>
      <vt:lpstr>Collaborative Agreements (Detai</vt:lpstr>
      <vt:lpstr>Restructuring Charges (Details)</vt:lpstr>
      <vt:lpstr>Basic and Diluted Net Loss At42</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39:18Z</dcterms:created>
  <dcterms:modified xmlns:dcterms="http://purl.org/dc/terms/" xmlns:xsi="http://www.w3.org/2001/XMLSchema-instance" xsi:type="dcterms:W3CDTF">2015-11-04T08:39:18Z</dcterms:modified>
  <dc:title xmlns:dc="http://purl.org/dc/elements/1.1/">Untitled</dc:title>
  <dc:description xmlns:dc="http://purl.org/dc/elements/1.1/"/>
  <dc:subject xmlns:dc="http://purl.org/dc/elements/1.1/"/>
  <cp:keywords/>
  <cp:category/>
</cp:coreProperties>
</file>